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BACKG" sheetId="6" state="visible" r:id="rId6"/>
    <sheet xmlns:r="http://schemas.openxmlformats.org/officeDocument/2006/relationships" name="GOING CONCERN" sheetId="7" state="visible" r:id="rId7"/>
    <sheet xmlns:r="http://schemas.openxmlformats.org/officeDocument/2006/relationships" name="CONTROL BY PRINCIPAL STOCKHOLD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OFFICE LEASE" sheetId="12" state="visible" r:id="rId12"/>
    <sheet xmlns:r="http://schemas.openxmlformats.org/officeDocument/2006/relationships" name="LOAN"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CAPITAL STOCK" sheetId="16" state="visible" r:id="rId16"/>
    <sheet xmlns:r="http://schemas.openxmlformats.org/officeDocument/2006/relationships" name="STOCK OPTIONS" sheetId="17" state="visible" r:id="rId17"/>
    <sheet xmlns:r="http://schemas.openxmlformats.org/officeDocument/2006/relationships" name="PROVISION FOR 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SCHEDULE OF PREPAID EXPENSES (T" sheetId="22" state="visible" r:id="rId22"/>
    <sheet xmlns:r="http://schemas.openxmlformats.org/officeDocument/2006/relationships" name="SCHEDULE OF PROPERTY AND EQUIPM" sheetId="23" state="visible" r:id="rId23"/>
    <sheet xmlns:r="http://schemas.openxmlformats.org/officeDocument/2006/relationships" name="SCHEDULE OF OFFICE LEASE (Table" sheetId="24" state="visible" r:id="rId24"/>
    <sheet xmlns:r="http://schemas.openxmlformats.org/officeDocument/2006/relationships" name="SCHEDULE OF RELATED PARTY TRANS" sheetId="25" state="visible" r:id="rId25"/>
    <sheet xmlns:r="http://schemas.openxmlformats.org/officeDocument/2006/relationships" name="STOCK OPTIONS (Tables)" sheetId="26" state="visible" r:id="rId26"/>
    <sheet xmlns:r="http://schemas.openxmlformats.org/officeDocument/2006/relationships" name="PROVISION FOR INCOME TAXES (Tab" sheetId="27" state="visible" r:id="rId27"/>
    <sheet xmlns:r="http://schemas.openxmlformats.org/officeDocument/2006/relationships" name="SCHEDULE OF SEGMENT REPORTING (" sheetId="28" state="visible" r:id="rId28"/>
    <sheet xmlns:r="http://schemas.openxmlformats.org/officeDocument/2006/relationships" name="Organization and Business Bac29" sheetId="29" state="visible" r:id="rId29"/>
    <sheet xmlns:r="http://schemas.openxmlformats.org/officeDocument/2006/relationships" name="Going Concern (Details)" sheetId="30" state="visible" r:id="rId30"/>
    <sheet xmlns:r="http://schemas.openxmlformats.org/officeDocument/2006/relationships" name="Summary of Significant Accoun31" sheetId="31" state="visible" r:id="rId31"/>
    <sheet xmlns:r="http://schemas.openxmlformats.org/officeDocument/2006/relationships" name="Prepaid Expenses (Details)" sheetId="32" state="visible" r:id="rId32"/>
    <sheet xmlns:r="http://schemas.openxmlformats.org/officeDocument/2006/relationships" name="Leasehold Improvement (Details)" sheetId="33" state="visible" r:id="rId33"/>
    <sheet xmlns:r="http://schemas.openxmlformats.org/officeDocument/2006/relationships" name="Office Furniture (Details)" sheetId="34" state="visible" r:id="rId34"/>
    <sheet xmlns:r="http://schemas.openxmlformats.org/officeDocument/2006/relationships" name="Computer &amp; Equipment (Details)" sheetId="35" state="visible" r:id="rId35"/>
    <sheet xmlns:r="http://schemas.openxmlformats.org/officeDocument/2006/relationships" name="Vehicles (Details)" sheetId="36" state="visible" r:id="rId36"/>
    <sheet xmlns:r="http://schemas.openxmlformats.org/officeDocument/2006/relationships" name="Plant &amp; Machine (Details)" sheetId="37" state="visible" r:id="rId37"/>
    <sheet xmlns:r="http://schemas.openxmlformats.org/officeDocument/2006/relationships" name="Lab Equipment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Office Lease (Details Textual)" sheetId="41" state="visible" r:id="rId41"/>
    <sheet xmlns:r="http://schemas.openxmlformats.org/officeDocument/2006/relationships" name="Summary of balance owing to Les" sheetId="42" state="visible" r:id="rId42"/>
    <sheet xmlns:r="http://schemas.openxmlformats.org/officeDocument/2006/relationships" name="Prepaid Expense Relating To Off" sheetId="43" state="visible" r:id="rId43"/>
    <sheet xmlns:r="http://schemas.openxmlformats.org/officeDocument/2006/relationships" name="Future aggregate minimum lease " sheetId="44" state="visible" r:id="rId44"/>
    <sheet xmlns:r="http://schemas.openxmlformats.org/officeDocument/2006/relationships" name="Loan (Details)" sheetId="45" state="visible" r:id="rId45"/>
    <sheet xmlns:r="http://schemas.openxmlformats.org/officeDocument/2006/relationships" name="Commitments (Details)" sheetId="46" state="visible" r:id="rId46"/>
    <sheet xmlns:r="http://schemas.openxmlformats.org/officeDocument/2006/relationships" name="Services Provided From Related " sheetId="47" state="visible" r:id="rId47"/>
    <sheet xmlns:r="http://schemas.openxmlformats.org/officeDocument/2006/relationships" name="Related Party Transactions (Det" sheetId="48" state="visible" r:id="rId48"/>
    <sheet xmlns:r="http://schemas.openxmlformats.org/officeDocument/2006/relationships" name="Accounts payable from related p" sheetId="49" state="visible" r:id="rId49"/>
    <sheet xmlns:r="http://schemas.openxmlformats.org/officeDocument/2006/relationships" name="Services provided during the pe" sheetId="50" state="visible" r:id="rId50"/>
    <sheet xmlns:r="http://schemas.openxmlformats.org/officeDocument/2006/relationships" name="Reimbursement on Company's expe" sheetId="51" state="visible" r:id="rId51"/>
    <sheet xmlns:r="http://schemas.openxmlformats.org/officeDocument/2006/relationships" name="Payments (Details)" sheetId="52" state="visible" r:id="rId52"/>
    <sheet xmlns:r="http://schemas.openxmlformats.org/officeDocument/2006/relationships" name="Foreign exchange (Details)" sheetId="53" state="visible" r:id="rId53"/>
    <sheet xmlns:r="http://schemas.openxmlformats.org/officeDocument/2006/relationships" name="Accounts payable from related54" sheetId="54" state="visible" r:id="rId54"/>
    <sheet xmlns:r="http://schemas.openxmlformats.org/officeDocument/2006/relationships" name="Advances From Related Parties (" sheetId="55" state="visible" r:id="rId55"/>
    <sheet xmlns:r="http://schemas.openxmlformats.org/officeDocument/2006/relationships" name="Capital Stock Transactions (Det" sheetId="56" state="visible" r:id="rId56"/>
    <sheet xmlns:r="http://schemas.openxmlformats.org/officeDocument/2006/relationships" name="Share issuances - Consulting ag" sheetId="57" state="visible" r:id="rId57"/>
    <sheet xmlns:r="http://schemas.openxmlformats.org/officeDocument/2006/relationships" name="Designation of Series A Preferr" sheetId="58" state="visible" r:id="rId58"/>
    <sheet xmlns:r="http://schemas.openxmlformats.org/officeDocument/2006/relationships" name="Stock Option Narrative (Details" sheetId="59" state="visible" r:id="rId59"/>
    <sheet xmlns:r="http://schemas.openxmlformats.org/officeDocument/2006/relationships" name="Stock Options Outstanding (Deta" sheetId="60" state="visible" r:id="rId60"/>
    <sheet xmlns:r="http://schemas.openxmlformats.org/officeDocument/2006/relationships" name="Stock Options Outstanding Commo" sheetId="61" state="visible" r:id="rId61"/>
    <sheet xmlns:r="http://schemas.openxmlformats.org/officeDocument/2006/relationships" name="Assumptions used to value the o" sheetId="62" state="visible" r:id="rId62"/>
    <sheet xmlns:r="http://schemas.openxmlformats.org/officeDocument/2006/relationships" name="Common stock Options Granted us" sheetId="63" state="visible" r:id="rId63"/>
    <sheet xmlns:r="http://schemas.openxmlformats.org/officeDocument/2006/relationships" name="Net Operating Loss Carry Forwar" sheetId="64" state="visible" r:id="rId64"/>
    <sheet xmlns:r="http://schemas.openxmlformats.org/officeDocument/2006/relationships" name="Provision for Income Taxes (Det" sheetId="65" state="visible" r:id="rId65"/>
    <sheet xmlns:r="http://schemas.openxmlformats.org/officeDocument/2006/relationships" name="Net Deferred Tax Amounts (Detai" sheetId="66" state="visible" r:id="rId66"/>
    <sheet xmlns:r="http://schemas.openxmlformats.org/officeDocument/2006/relationships" name="Segment Reporting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24">
  <si>
    <t>Document and Entity Information - shares</t>
  </si>
  <si>
    <t>3 Months Ended</t>
  </si>
  <si>
    <t>Mar. 31, 2017</t>
  </si>
  <si>
    <t>May 10, 2017</t>
  </si>
  <si>
    <t>Document and Entity Information:</t>
  </si>
  <si>
    <t>Entity Registrant Name</t>
  </si>
  <si>
    <t>HCi Viocare</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vica</t>
  </si>
  <si>
    <t>CONSOLIDATED BALANCE SHEETS - USD ($)</t>
  </si>
  <si>
    <t>Dec. 31, 2016</t>
  </si>
  <si>
    <t>Current Assets:</t>
  </si>
  <si>
    <t>Cash and cash equivalents</t>
  </si>
  <si>
    <t>Accounts receivable</t>
  </si>
  <si>
    <t>Other receivable</t>
  </si>
  <si>
    <t>Inventory</t>
  </si>
  <si>
    <t>Prepaid expenses (Note 5)</t>
  </si>
  <si>
    <t>Total Current Assets</t>
  </si>
  <si>
    <t>Long-term Assets</t>
  </si>
  <si>
    <t>Property, plant and equipment, net (Note 6)</t>
  </si>
  <si>
    <t>Total Assets</t>
  </si>
  <si>
    <t>Current Liabilities:</t>
  </si>
  <si>
    <t>Accounts payable, advances and accrued expenses</t>
  </si>
  <si>
    <t>Accounts payable and accrued expenses-related party (Note 10)</t>
  </si>
  <si>
    <t>Advances from a related party (Note 10)</t>
  </si>
  <si>
    <t>Notes payable, third parties</t>
  </si>
  <si>
    <t>Total Current Liabilities</t>
  </si>
  <si>
    <t>Total Liabilities</t>
  </si>
  <si>
    <t>Commitments and Contingencies</t>
  </si>
  <si>
    <t xml:space="preserve"> </t>
  </si>
  <si>
    <t>Stockholders' Equity (Deficit):</t>
  </si>
  <si>
    <t>Preferred stock, par value $0.0001, 5,000,000 shares authorized; none issued and outstanding as of March 31, 2017 and December 31, 2016</t>
  </si>
  <si>
    <t>Common stock, par value $0.0001, 700,000,000 shares authorized; 195,064,844 shares issued and outstanding as of March 31, 2017 and 192,814,844 shares issued and outstanding as of December 31, 2016</t>
  </si>
  <si>
    <t>Additional paid-in capital</t>
  </si>
  <si>
    <t>Retained Deficit</t>
  </si>
  <si>
    <t>Accumulated other comprehensive income</t>
  </si>
  <si>
    <t>Stockholders' equity (deficiency)</t>
  </si>
  <si>
    <t>Total Liabilities and Stockholders' Equity (Deficiency)</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AND COMPREHENSIVE LOSS (Unaudited) - USD ($)</t>
  </si>
  <si>
    <t>Mar. 31, 2016</t>
  </si>
  <si>
    <t>Revenues {1}</t>
  </si>
  <si>
    <t>Sales</t>
  </si>
  <si>
    <t>Cost of goods sold</t>
  </si>
  <si>
    <t>Gross Profit</t>
  </si>
  <si>
    <t>Operating Expenses</t>
  </si>
  <si>
    <t>Depreciation</t>
  </si>
  <si>
    <t>Office rent</t>
  </si>
  <si>
    <t>Office expenses</t>
  </si>
  <si>
    <t>Consultancy Fees</t>
  </si>
  <si>
    <t>Professional fees</t>
  </si>
  <si>
    <t>Research and development</t>
  </si>
  <si>
    <t>Travel and entertainment</t>
  </si>
  <si>
    <t>Total Operating Expenses</t>
  </si>
  <si>
    <t>Income (Loss) from Operations</t>
  </si>
  <si>
    <t>Other Income (Expenses)</t>
  </si>
  <si>
    <t>Gain (Loss) on foreign currency transaction</t>
  </si>
  <si>
    <t>Interest Expenses due to third party</t>
  </si>
  <si>
    <t>Interest Expenses due to related party</t>
  </si>
  <si>
    <t>Total Other Income (Expenses)</t>
  </si>
  <si>
    <t>Income (Loss) before Provision for Income Tax</t>
  </si>
  <si>
    <t>Provision for Income Tax</t>
  </si>
  <si>
    <t>Net Income (Loss)</t>
  </si>
  <si>
    <t>Basic and fully diluted loss per share</t>
  </si>
  <si>
    <t>Weighted average shares outstanding</t>
  </si>
  <si>
    <t>Comprehensive Income (Loss) :</t>
  </si>
  <si>
    <t>Net loss</t>
  </si>
  <si>
    <t>Effect of foreign currency translation</t>
  </si>
  <si>
    <t>Comprehensive Loss</t>
  </si>
  <si>
    <t>CONSOLIDATED STATEMENTS OF CASH FLOWS (Unaudited) - USD ($)</t>
  </si>
  <si>
    <t>Operating Activities</t>
  </si>
  <si>
    <t>Adjustments to reconcile net loss to net cash used by operating activities:</t>
  </si>
  <si>
    <t>Amortization of stock option</t>
  </si>
  <si>
    <t>Shares issued for stock award</t>
  </si>
  <si>
    <t>Shares issued for services provided</t>
  </si>
  <si>
    <t>Gain on foreign currency transactions</t>
  </si>
  <si>
    <t>Changes in operating assets and liabilities:</t>
  </si>
  <si>
    <t>Decrease (Increase) in accounts receivable</t>
  </si>
  <si>
    <t>Decrease (Increase) in prepaid expense</t>
  </si>
  <si>
    <t>Decrease (Increase) in other receivable</t>
  </si>
  <si>
    <t>Decrease (Increase) in inventory</t>
  </si>
  <si>
    <t>Increase (Decrease) in accounts payable and accrued expenses</t>
  </si>
  <si>
    <t>Increase (Decrease) in accounts payable and accrued expenses, related party</t>
  </si>
  <si>
    <t>Increase (Decrease) in liability of unissued shares</t>
  </si>
  <si>
    <t>Net cash used by operating activities</t>
  </si>
  <si>
    <t>Investing Activities</t>
  </si>
  <si>
    <t>Additions to Property, plant and equipment</t>
  </si>
  <si>
    <t>Net cash (used) by investing activities</t>
  </si>
  <si>
    <t>Financing Activities</t>
  </si>
  <si>
    <t>Advances and Loans from related parties</t>
  </si>
  <si>
    <t>Repayments, advances and loans from related party</t>
  </si>
  <si>
    <t>Loans from third parties</t>
  </si>
  <si>
    <t>Proceeds from private placement</t>
  </si>
  <si>
    <t>Net cash provided by financing activities</t>
  </si>
  <si>
    <t>Increase (decrease) in cash</t>
  </si>
  <si>
    <t>Cash at beginning of period</t>
  </si>
  <si>
    <t>Effects of exchange rates on cash</t>
  </si>
  <si>
    <t>Cash at end of period</t>
  </si>
  <si>
    <t>Cash paid during the year for:</t>
  </si>
  <si>
    <t>Interest</t>
  </si>
  <si>
    <t>Income taxes</t>
  </si>
  <si>
    <t>ORGANIZATION AND BUSINESS BACKGROUND</t>
  </si>
  <si>
    <t xml:space="preserve">Note 1 - ORGANIZATION AND BUSINESS BACKGROUND HCi Viocare ("VICA" or the "Company") was incorporated on March 26, 2007 under the laws of the State of Nevada. The Company has selected December 31 as its fiscal year end. While the Company has generated revenues from a portion of its planned principal operations, we are not yet able to meet operational overheads and are not yet profitable. We are considered an emerging growth enterprise. The Company was originally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 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the technology development and licensing of bioengineering innovations for the health, sports and wellness sectors, and we intend to be engaged in the operation of prosthetic and orthotic (P&amp;O) total rehabilitation clinics. 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a P&amp;O clinic, which will serve as the centre of reference and training for the companys further clinics. 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e an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 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that can wirelessly communicate with connected devices. The insole has a number of applications, including the mitigation of diabetic foot complications, such as ulceration, infection and amputation, in clinical gait analysis and in sports, as a wearable device to help athletes optimize their performance and prevent injury. The sensing system is very low cost, compared to traditional pressure sensing technologies, in our opinion making such applications affordable to the consumer for the first time. On June 9, 2014, the Company, through our wholly owned subsidiary, HCi Viocare Clinics, acquired W D Spence Prosthetics Limited (the Clinic). The Clinic is located in Glasgow, Scotland, and is a fully operational prosthetics and orthotics clinic. The acquisition of the Clinic is the first step to the Companys and HCi Viocare Clinics intention to develop the first chain of prosthetics and orthotics (P&amp;O) and diabetic foot rehabilitation clinics in the European market, covering Southern Europe, the Middle East and North Africa. On March 31, 2015, the Companys wholly owned subsidiary HCi Viocare Clinics and its subsidiary W D Spence Prosthetics Limited completed a merger with the resulting combined entity having the name HCi Viocare Clinics UK Limited. On July 8, 2015, the Company incorporated HCi Viocare Clinics (Hellas) S A in order to carry out operations for the the planning and development of a P&amp;O clinic in Athens, Greece. On August 8, 2015 FINRA approved a seven (7) new for one (1) old forward split of our authorized and issued and outstanding shares of common. A Certificate of Change for the stock split was filed and became effective with the Nevada Secretary of State on August 7, 2015. Consequently, our authorized share capital increased from 100,000,000 to 700,000,000 shares of common stock and our issued and outstanding common stock increased accordingly, all with a par value of $0.0001. Our preferred stock remained unchanged. All share and per share figures contained herein reflect the impact of the forward split. </t>
  </si>
  <si>
    <t>GOING CONCERN</t>
  </si>
  <si>
    <t>GOING CONCERN:</t>
  </si>
  <si>
    <t xml:space="preserve">Note 2 - GOING CONCERN The Company incurred net losses of $737,645 and $1,089,827 for the three months ended March 31, 2017 and 2016, respectively and has a retained deficit of $32,486,852 as of March 31, 2017. In addition, the Company had a working capital deficiency of $1,523,462 and a stockholders' deficit of $1,325,323 at March 31, 2017.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has relied heavily for its financing needs on its Chief Executive Officer and President as more fully disclosed in Note 10. </t>
  </si>
  <si>
    <t>CONTROL BY PRINCIPAL STOCKHOLDER/OFFICER</t>
  </si>
  <si>
    <t xml:space="preserve">Note 3 - CONTROL BY PRINCIPAL STOCKHOLDER/OFFICER 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 </t>
  </si>
  <si>
    <t>SUMMARY OF SIGNIFICANT ACCOUNTING POLICIES</t>
  </si>
  <si>
    <t xml:space="preserve">Note 4 - SUMMARY OF SIGNIFICANT ACCOUNTING POLICIES Principals of Consolidation The consolidated financial statements include the accounts of HCi Viocare and its wholly-owned subsidiaries, HCi Viocare Technologies Limited, HCi Viocare Clinics UK Limited and HCi Viocare Clinics (Hellas) S.A. All significant intercompany balances and transactions have been eliminated. 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s ended March 31, 2017 are not necessarily indicative of the results that may be expected for the year ending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Cash and cash equivalents include cash on hand, deposits in banks with maturities of three months or less, and all highly liquid investments which are unrestricted as to withdrawal or use, and which have original maturities of three months or less.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93136EUR, 1USD=0.80286GBP (March 31, 2017), and; 1USD=0.9490EUR, 1USD=0.8127GBP (December 31, 2016); ii) income and expenses are translated at average exchange rates, or 1USD=0.93136EUR, 1USD=0.80731GBP (March 31, 2017), and; 1USD=0.88058EUR, 1USD=0.69565GBP (March 31, 2016) iii) all resulting exchange differences are recognized as other comprehensive income, a separate component of equity. Adjustments arising from such translations are included in accumulated other comprehensive income (loss) in stockholders equity. Revenue Recognition The Company recognizes revenue when the earnings process is complete and persuasive evidence of an arrangement exists. This generally occurs when prosthetic products are fitted to customers, both title and the risks and rewards of ownership are transferred or services have been rendered and accepted, the selling price is fixed or determinable, and collectability is reasonably assured. 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arranty We do not record warranty liabilities at the time of sale for the estimated costs that may be incurred under the terms of the applicable limited warranty as all component parts are covered by our respective industry suppliers. Advertising Costs The Company expenses advertising costs as incurred or the first time the advertising takes place, whichever is earlier, in accordance with ASC 720-35. Advertising costs were immaterial for the three months ended March 31, 2017 and 2016, respectively. Research and Development Costs The Company charges research and development costs to expense when incurred in accordance with FASB ASC 730, Research and Development. Research and development costs were $78,066 and $127,105 for the three months ended March 31, 2017 and 2016, respectively.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3, 2014, 2015 and 2016 are open to examination by the taxing authorities. Basic and Dilua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March 31, 2017 and March 31, 2016, respectively, however, since the Company reflected a net loss in the three-month period ended March 31, 2017 and 2016, the effect of considering any common stock equivalents, if outstanding, would have been anti-dilutive. A separate computation of diluted earnings (loss) per share is not presented. March 31, 2017 March 31, 2016 Common stock issuable upon conversion of 25,000 Series A Preferred Stock Options 500,000 500,000 Common stock issuable upon exercise of stock option 3,000,000 - Total 3,500,000 500,000 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cent Issued Accounting Pronouncement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Other accounting standards that have been issued or proposed by the FASB or other standards-setting bodies that do not require adoption until a future date are not expected to have a material impact on our financial statements upon adoption. </t>
  </si>
  <si>
    <t>PREPAID EXPENSES</t>
  </si>
  <si>
    <t xml:space="preserve">Note 5 - PREPAID EXPENSES Prepaid expenses consist of the following: March 31, 2017 December 31, 2016 Office lease, including security deposits $ 36,440 $ 35,977 Travel advances and other expenses 6,474 7,583 Total prepaid expense $ 42,914 $ 43,560 </t>
  </si>
  <si>
    <t>PROPERTY AND EQUIPMENT</t>
  </si>
  <si>
    <t xml:space="preserve">Note 6 - PROPERTY AND EQUIPMENT Leasehold Improvement Office Furniture Computer &amp; Equipment Vehicles Plant &amp; Machine Lab Equipment Total Cost At December 31, 2015 210,663 33,338 27,429 54,532 1,286 37,430 364,678 Additions - purchase 3,413 416 5,343 - 7,844 - 17,016 Foreign exchange (29,649 ) (4,230 ) (3,078 ) (1,846 ) (734 ) (6,313 ) (45,850 ) At December 31, 2016 184,427 29,524 29,694 52,686 8,396 31,117 335,844 Foreign exchange 2,553 428 455 999 102 379 4,916 At March 31, 2017 186,980 29,952 30,149 53,685 8,498 31,496 340,760 Amortization At December 31, 2015 $ 24,616 $ 6,889 $ 6,703 $ 11,779 $ 134 $ 3,945 $ 54,066 Charge for the period 33,612 8,024 7,330 10,560 1,008 7,113 67,647 At December 31, 2016 58,228 14,913 14,033 22,339 1,142 11,058 121,713 At December 31, 2016 58,228 14,913 14,033 22,339 1,142 11,058 121,713 Charge for the period 10,185 2,474 2,383 3,215 545 2,106 20,908 At March 31, 2017 68,413 17,387 16,416 25,554 1,687 13,164 142,621 Carrying Amounts At December 31, 2016 $ 126,202 $ 14,611 $ 15,660 $ 30,347 $ 7,253 $ 20,058 $ 214,131 At March 31, 2017 $ 118,567 $ 12,565 $ 13,733 $ 28,131 $ 6,811 $ 18,332 $ 198,139 Leasehold improvements are amortized over the term of the lease: three to ten years. Furniture is amortized over three to five years and computer and equipment is amortized over three years. Vehicles are amortized over five years. Plant and machine equipment and lab equipment is amortized over 4 years. </t>
  </si>
  <si>
    <t>OFFICE LEASE</t>
  </si>
  <si>
    <t xml:space="preserve">Note 7 - OFFICE LEASE Office in Greece On February 3, 2014, the Company leased office space in Paleo Faliro, Greece on a three-year lease, commencing on March 1, 2014 and ending on February 28, 2017. The monthly rental fee is $1,700 (EUR 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LSTAT), plus two (2) percentage points (+2%). Under the term of the lease agreement, the Company paid a total of $25,010 (EUR 18, 540) including $4,047 (EUR 3,000) for deposit and $20,963 (EUR 15,540) for ten months rental fee upon executing the agreement. As of December 31, 2016, $3,161 (EUR 3,000) is shown as deposit in the prepaid account. The lease expired subsequent to fiscal year end and is currently under negotiation for renewal on similar terms. Clinic in Greece On December 29, 2014, the Company leased office space at Peania Region of Attica in Greece on a ten-year lease, commencing on January 1, 2015 and ending on October 5, 2024. The monthly rental fee is $6,996 (EUR 6,233) plus applicable taxes and the monthly operating cost estimate is $1,120 (EUR 997). Under the term of the lease agreement, the Company paid a total of $13,991 (EUR 12,465) as deposit in the prepaid account. On October 9, 2015, the terms of the lease were amended to include the following provisions: - Effective September 1, 2015, the monthly rental fee shall be reduced to $3,500 (EUR 3,116) for a period of 12 months ending August 31, 2016. - In the event that the Lessee commences leasehold improvements prior to August 31, 2016, it shall inform the Lessor respectively and pay retroactively the remaining balance of the total amount of monthly rental in full from the period commencing September 1, 2015, as if they have not been reduced; - In the event that the Company does not proceed with leasehold improvements in the 12-month period, the lease agreement will terminate and the Lessor with retain the deposit. - The Lessor until such time as the leasehold improvements commence, may at any time and without indemnity terminate the lease agreement with a 30-day prior written notice to the Lessee. As of December 31, 2016, the Company and the Lessor concluded the Termination of Lease Agreement dated August 1, 2016, and the Lessor waived all maintenance charges and utility charges for fiscal 2016. The following table is the summary of balance owing to Lessor as at March 31, 2017 and December 31, 2016: Amount owed for rent Balance, December 31, 2016 $ 472 Payment during the period (472 ) Balance, March 31, 2017 $ - Amount owed for maintenance charges Balance, December 31, 2016 $ 15,459 Foreign exchange 235 Balance, March 31, 2017 $ 15,694 Amount owed for utility charges Balance, December 31, 2016 $ 13,606 Foreign exchange 207 Balance, March 31, 2017 $ 13,813 Lease in UK On March 2, 2015, the Company entered into a lease agreement for a modern, stand-alone 5,300 square foot facility in Glasgow, Scotland with an entry date of 1 March, 2015. The building will host the Companys first Viocare center, a full-service Prosthetic and Orthotic (P&amp;O) practice with a superior standard of personalized care. The renovations to the clinic were completed in June, and the facility was opened on August 1, 2015 with an official ribbon cutting on 25 September 2015. During the first year from the date of entry, the lease fees are USD$24,900 (GBP £20,000) per annum (exclusive of VAT). On the second anniversary of the date of entry, the lease will increase to USD$49,800 (GBP £40,000) per annum (exclusive of VAT). In the third anniversary of the date of entry, the lease will be USD$49,800 (GBP £40,000) per annum (exclusive of VAT). In the fourth anniversary of the date of entry, the lease will decrease to USD$37,350(GBP £30,000) per annum (exclusive of VAT). In the fifth anniversary of the date of entry, the lease will be USD$49,800 (GBP £40,000) per annum (exclusive of VAT). Under the term of the lease agreement, the Company paid a total of $28,738 (GBP £20,000) as deposit in the prepaid account. Location Greece United Kingdom As of December 31, 2016 $ 3,161 $ 32,816 Foreign exchange on the deposits 60 403 As of March 31, 2017 $ 3,221 $ 33,219 As of March 31, 2017, the approximate future aggregate minimum lease payments in respect of our current obligations were as follows: Location Greece United Kingdom 2017 (1) $ - $ 37,400 2018 - 39,400 2019 - 47,750 2020 - 8,310 $ - $ 132,860 (1)The Companys lease for its Athens corporate office expired February 2017 and is currently under negotiation for extension. The Company is presently operating this lease on a month to month basis. </t>
  </si>
  <si>
    <t>LOAN</t>
  </si>
  <si>
    <t xml:space="preserve">Note 8 - LOAN On January 5, 2017, HCi Viocare Clinics Hellas S.A., the Companys subsidiary, entered into a loan agreement with a third party to borrow a total of EUR 40,000 (US$42,948) with an annual interest rate of 5%, payable within one year from the date of the agreement. On January 23, 2017, HCi Viocare Clinics UK Ltd., the Companys subsidiary, entered into a loan agreement with a third party to borrow a total amount of GBP 58,000 (US$60,875) with an annual interest rate of 10%, payable within one year from the date of the agreement. </t>
  </si>
  <si>
    <t>COMMITMENTS</t>
  </si>
  <si>
    <t xml:space="preserve">Note 9 - COMMITMENTS (1) Consulting Agreement with Kapatos On April 16, 2014, the Company entered into a Consulting Agreement with Kapatos whereby he will provide his services as Chief Technical Officer for the Company and the Companys wholly-owned subsidiaries. The contract has a term of one year, renewable for such further term as may be mutually agreed between the parties. Compensation shall be USD$42,150 (40,000) per year payable in equal monthly installments beginning on May 1, 2014. In the case that a research and development project is initiated and completed during the term of the agreement, 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 On May 1, 2015, the Company approved a one-year extension of the consulting agreement entered into with Dr. Christos Kapatos. Further on August 2, 2016 the Company approved a further one-year extension so that the agreement will expire April 16, 2017. (2) Consulting Agreement with Sergios Katsaros On September 1, 2015, the Board of Directors of the Company approved a consulting agreement with Sergios Katsaros and appointed Mr. Katsaros Vice President of HCi Viocare.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The initial term of the contract is six months and Mr. Katsaros will receive compensation of USD$2,100 (2,000 ) per month. On March 1, 2016, the Company approved a one-year extension to the consulting agreement (the Agreement) between the Company and its Vice - President, Sergios Katsaros, originally entered into on September 1, 2015. On March 1, 2017, the Company approved a further one-year extension to the consulting agreement. (3) Services Agreement with KCN Ltd. On November 3, 2016, the Company entered into a services agreement with a company under the name KCN Ltd. for the introduction of the Company to potential investors in the Middle East and specifically in Saudi Arabia in view of the Company project to expand its business and establish three (3) Prosthetic and Orthotic Clinics in the region. The services agreement has a six-month term ending on May 2, 2017, and the Consultant shall be remunerated with a success fee of 2% of the investment amount. </t>
  </si>
  <si>
    <t>RELATED PARTY TRANSACTIONS</t>
  </si>
  <si>
    <t xml:space="preserve">Note 10 - RELATED PARTY TRANSACTIONS The following table provides details of the Companys related party transactions during the three months ended March 31, 2017 and 2016: (a) Services provided from related parties: Three Months Ended March 31, 2017 2016 Consulting fees from CEO and President (i) $ 30,000 $ 15,000 Consulting fees from a Director (ii) 10,655 11,028 Professional fees from Director (iii) 3,196 3,308 Consulting fees for VP (iv) 6,393 6,617 Consulting fees for COO (v) - 16,113 Stock-based compensation (VP) (iv) 187,200 84,500 Stock award granted to Director (iii) 172,000 - $ 409,444 $ 136,566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Over the remaining term of his contract which expires in fiscal 2019, Mr. Leontaritis is entitled to total minimum payments of $360,000. (ii) On September 30, 2013, the Board of Directors of the Company appointed Dr. Christos Kapatos as a director of the Company. During fiscal 2016 and fiscal 2015 Dr. Kapatos invoiced the Company GBP$40,000 for services rendered in each fiscal year respectively. For the three months ended March 31, 2017 Mr. Kapatos invoiced a total of GBP$10,000. (iii) On September 10, 2013, the Board of Directors of the Company elected Nikolaos Kardaras as Secretary and a director of the Company. On May 28, 2015, the Company approved the issuance of 700,000 common shares as compensation for prior services provided by director Nikolaos Kardaras in the form of fully vested stock awards. During fiscal 2016 and fiscal 2015 Mr. Kardaras invoiced the Company EUR $12,000 for services rendered in his capactiy as a director in each fiscal year respectively. During the three months ended March 31, 2017 Mr. Kardaras invoiced a total of EUR$3,000 On March 3, 2017, the Company approved the issuance of 1,000,000 common shares for the services provided by Mr. Nikolaos Kardaras, Director of the Company, in the form of stock award which shall vest as of the date of grant. 1,000,000 shares have been valued at $172,000, the fair market value on grant date, which amount has been expensed as stock based compensation. (iv) On September 1, 2015, the Board of Directors of the Company approved a consulting agreement with Sergios Katsaros and appointed Mr. Katsaros Vice President of HCi Viocare. Under the terms of the consulting agreement, the initial term of the contract is six months and Mr. Katsaros will receive compensation of EUR2,000 (USD$2,180) per month. On March 1, 2017, the Company approved a further one-year extension to the consulting agreement.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On March 1, 2017, the final instalment of 100,000 shares were issued in accordance with the terms of the award valued at $17,200, the fair market value on grant date, which amount has been expensed as stock based compensation. On March 17, 2017, the Company approved the issuance of 1,000,000 common shares for the services provided by Mr. Katsaros, in the form of stock award which shall vest as of the date of grant. 1,000,000 shares have been valued at $170,000, the fair market value on grant date, which amount has been expensed as stock based compensation. (v)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 (b) Accounts payable and accrued liabilities from related parties: Balance, December 31, 2016 ($) Services provided during the period ($) Reimbursement on Companys expenses and interest on loan ($) Payments ($) Foreign exchange ($) Balance, March 31, 2017 ($) Consulting fees from CEO and President (i) 466,098 30,000 19,390 - 6,204 521,692 Consulting fees from a Director (ii) 42,149 10,655 - - 881 53,685 Professional fees from Director (iii) 1,052 3,196 - (3,174 ) - 1,074 Consulting fees for VP (iv) - 6,393 - (4,246 ) - 2,147 Consulting fees for COO (v) - - - - - - 509,299 50,244 19,390 (7,420 ) 7,085 578,598 (c) Advances from related parties: Balance, December 31, 2016 ($) Addition ($) Payment ($) Foreign exchange ($) Balance, March 31, 2017 ($) CEO and President (i) 316,077 61,365 (41,959 ) 7,135 342,618 Director (ii) 67,087 - - 1,272 68,359 383,164 61,365 (41,959 ) 8,407 410,977 </t>
  </si>
  <si>
    <t>CAPITAL STOCK</t>
  </si>
  <si>
    <t xml:space="preserve">Note 11 - CAPITAL STOCK The Articles of Incorporation authorize the Company to issue 5,000,000 shares of preferred stock with a par value of $0.0001, and 700,000,000 shares of common stock with a par value of $0.0001. No shares of preferred stock have been issued, however, the Company has granted 25,000 fully vested stock options for the purchase of 25,000 shares of Series A Preferred Stock of the Company at a price of $0.04 per share for a period of five (5) years from the date of vesting. (ref: Note 14 below). On August 8, 2015 FINRA approved a seven (7) new for one (1) old forward split of our authorized and issued and outstanding shares of common. A Certificate of Change for the stock split was filed and became effective with the Nevada Secretary of State on August 7, 2015. Consequently, our authorized share capital increases from 100,000,000 to 700,000,000 shares of common stock and our issued and outstanding common stock increases accordingly, all with a par value of $0.0001. Our preferred stock remains unchanged. Share issuances during the three months ended March 31, 2017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On March 1, 2017, 100,000 shares have been issued in accordance with the terms of the award valued at $17,200, the fair market value on grant date, which amount has been expensed as stock based compensation. On March 3, 2017, the Company approved the issuance of 1,000,000 common shares for the services provided by Mr. Nikolaos Kardaras, Director of the Company, in the form of stock award which shall vest as of the date of grant. 1,000,000 shares have been valued at $172,000, the fair market value on grant date, which amount has been expensed as stock based compensation. On March 6, 2017, the Company approved the issuance of 50,000 common shares for the services provided by a consultant in the form of stock award which shall vest as of the date of grant. 50,000 shares have been valued at $8,600, the fair market value on grant date, which amount has been expensed as stock based compensation. On March 7, 2017, the Company approved the issuance of 50,000 common shares for the services provided a consultant in the form of stock award which shall vest as of the date of grant. 50,000 shares have been valued at $8,600, the fair market value on grant date, which amount has been expensed as stock based compensation. On March 17, 2017, the Company approved the issuance of 1,000,000 common shares for the services provided by Mr. Sergios Katsaros, Vice-president, officer of the Company, in the form of stock award which shall vest as of the date of grant. 1,000,000 shares have been valued at $170,000, the fair market value on grant date, which amount has been expensed as stock based compensation. On March 22, 2017, the Company approved the issuance of 50,000 common shares for the services provided by Mr. Brian Maguire, Director of HCi Viocare Clinics UK Ltd., subsidiary of the Company, in the form of stock award which shall vest as of the date of grant. 50,000 shares have been valued at $12,500, the fair market value on grant date, which amount has been expensed as stock based compensation. As at March 31, 2017 and December 31, 2016 the Company had a total of 195,064,844 and 192,814,844 shares issued and outstanding, respectively. Designation of Series A Preferred Stock 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 The preferred stock shall be entitled to a preference over all of the shares of common stock of the Company with respect to the distribution of assets in the event of the liquidation, dissolution or winding up of the Company, whether voluntary or involuntary, or any other distribution of the assets of the Company among its shareholders for the purpose of winding up its affairs. </t>
  </si>
  <si>
    <t>STOCK OPTIONS</t>
  </si>
  <si>
    <t xml:space="preserve">Note 12 - STOCK OPTIONS On April 15, 2014, the Company appointed Professor Martha Lucia Zequera, Professor William Sandham, Professor Stephan Solomonidis and Doctor Christos Kapatos to the Advisory Board of the Company and entered into advisory board agreements with respect to services to be provided. Compensation for the members of the Advisory Board shall be the grant of a total of 5,000 stock options entitling the advisory board member the right to purchase a total of 5,000 shares of Series A Preferred Stock of the Company at a price of $0.04 per share for a period of five (5) years from the date of vesting. The advisory board appointments are for a term of one year and the options granted under the agreements will vest on completion of the term of the appointment. All of the aforementioned stock options vested in April 2015. The Series A Preferred shares when vested will be convertible on the basis of 20 shares of common stock for each one share held and have voting rights of 50 votes per share of Series A Preferred stock held at any meetings of the stockholders. On June 9, 2014, the Company appointed Mr. William Spence to the Advisory Board of the Company and entered into an advisory board agreement with Mr. Spence. Compensation shall be the grant of a total of 5,000 stock options entitling Mr. Spence the right to purchase a total of 5,000 shares of Series A Preferred Stock of the Company at a price of $0.04 per share for a period of five (5) years from the date of vesting. The advisory board appointment is for a term of one year and the options granted under the agreement will vest on completion of the term of the appointment. The aforementioned options vested upon the one-year anniversary of the date of appointment. The Series A Preferred shares when vested will be convertible on the basis of 20 shares of common stock for each one share held and have voting rights of 50 votes per share of Series A Preferred stock held at any meetings of the stockholders. On January 1, 2017, the Company approved a three-year extension to the consulting agreement. Mr. Leontaritis will continue to serve for a term of three years, effective as of January 1, 2017, and ending on December 31, 2019. Further, Mr. Leontaritis is entitled to acquire at his discretion 3,000,000 shares of the common stock at a price of $0.30 per share for a term of five (5) year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Company recognized stock-based compensation expense allocated to consulting fees of $122,543 during the three months ended March 31, 2017. Unrecognized amount of $2,328,325 will be expensed in future period. The following table summarizes information concerning stock options outstanding as of March 31, 2017 and December 31, 2016: Series A Preferred Stock: March 31, 2017 December 31, 2016 Series A Preferred stock Weighted Average Exercise Price $ Series A Preferred stock Weighted Average Exercise Price $ Outstanding at beginning of the year 25,000 0.04 25,000 0.04 Granted - - - - Exercised - - - - Expired or cancelled - - - - Outstanding at the period 25,000 0.04 25,000 0.04 The aforementioned options have an average remaining life of 2.5 years. Common stock: March 31, 2017 December 31, 2016 Common stock Weighted Average Exercise Price $ Common stock Weighted Average Exercise Price $ Outstanding at beginning of the year - - - - Granted 3,000,000 0.30 - - Exercised - - - - Expired or cancelled - - - - Outstanding at the period 3,000,000 0.30 - - The aforementioned options have an average remaining life of 4.75 years. Valuation Assumption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following table presents the range of the weighted average fair value of options granted and the related assumptions used in the Black-Scholes model for stock option grants: Series A Preferred Stock: Options Granted September 30, 2014 Fair value of options granted 1.40 ~ 2.00 Assumptions used: Expected life (years) (a) 1.00 Risk free interest rate (b) 0.11% Volatility (c) 117.09 ~ 119.83 % Dividend yield (d) 0.00 Common stock: Options Granted on January 1, 2017 Fair value of options granted 0.925 Assumptions used: Expected life (years) (a) 5 Risk free interest rate (b) 1.93% Volatility (c) 175.4% Dividend yield (d) 0.00 a) Expected life : The expected term of options granted is determined using the shortcut method allowed by SAB No.107. Under this approach, the expected term is presumed to be immediately after the vesting date at the end of the contractual term of one (1) year. b) Risk-free interest rate : The rate is based on the U.S. Treasury zero-coupon yield curve on the grant date for a maturity similar to the expected life of the options. c) Volatility: The expected volatility of the Companys common stock is calculated by using the historical daily volatility of the Companys stock price calculated over a period of time representative of the expected life of the options. d) Dividend yield : The dividend yield rate is not considered in the model, as the Company has not established a dividend policy for the stock. </t>
  </si>
  <si>
    <t>PROVISION FOR INCOME TAXES</t>
  </si>
  <si>
    <t>PROVISION FOR INCOME TAXES:</t>
  </si>
  <si>
    <t xml:space="preserve">Note 13 PROVISION FOR INCOME TAXES: The Company's operations in Greece have no tax free income threshold and are subject to taxation at a rate of 29% applied to all net income earned after $1 Euro. Further, after its first year of profitable operations, the Company is required to remit estimated income taxes prorated monthly based on the prior year's calculated income taxes payable. The Company's operations in the United Kingdom are subject to Corporation Tax at a single taxation rate of 20% calculated on net income. The Company's operations are subject to certain relief from taxation with respect to R&amp;D credit claims and may be subject to "Patent Box" relief which provides for a lower rate of income tax payable on all licensing income generated from the corporate owned patents. There are numerous critera required to be met to qualify for such relief. The Company has experienced losses since inception. As a result, it has incurred no Federal income tax. The Internal Revenue Code allows net operating losses (NOL's) to be carried forward and applied against future profits for a period of twenty years. The Greece Tax Code permits such carryforwards for a period of five years. The United Kingdom Tax Code permits such carryforwards indefinitely. The total of these NOL's at March 31, 2017 was $4,832,000 in the U.S., $1,297,572 in Greece and $324,386 in the U.K and at December 31, 2016 was $4,619,000 in the U.S., $1,244,000 in Greece and $306,000 in the U.K. The provision for income taxes in US consists of the following: Three months ended 2017 2016 Current operations $ 204,457 $ 534,200 Timing differences, Stock based compensation (132,226 ) - Less, Change in valuation allowance (72,231 ) (534,200 ) Net refundable amount $ - $ - The provision for income taxes in Greece consists of the following: Three months ended 2017 2016 Current operations $ 15,380 $ 51,300 Less, Change in valuation allowance (15,380 ) (51,300 ) Net refundable amount $ - $ - The provision for income taxes in UK consists of the following: Three months ended 2017 2016 Current operations $ 16,654 $ 17,164 Research and development (13,113 ) (19,466 ) Less, Change in valuation allowance (3,541 ) 2,302 Net refundable amount $ - $ - The cumulative tax effect at the expected rates in U.S., in Greece and in U.K. for significant items comprising our net deferred tax amounts as of March 31, 2017 and 2016 are as follows: March 31, 2017 December 31, 2016 US Expected rate 34% Greece Expected rate 29% UK Expected rate 20% US Expected rate 34% Greece Expected rate 29% UK Expected rate 20% Deferred tax asset attributable to: Net operating loss carryover $ 4,832,000 $ 1,297,572 $ 324,386 $ 4,619,000 $ 1,244,000 $ 306,000 Less, Valuation allowance (4,832,000 ) (1,297,572 ) (324,386 ) (4,619,000 ) (1,244,000 ) (306,000 ) Net deferred tax asset $ - $ $ - $ - $ - $ - The Company has no tax position at March 31, 2017 and December 31,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March 31, 2017 and December 31, 2016. The Companys utilization of any net operating loss carry forward may be unlikely as a result of its intended activities. 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t>
  </si>
  <si>
    <t>SEGMENT REPORTING</t>
  </si>
  <si>
    <t>SEGMENT REPORTING:</t>
  </si>
  <si>
    <t xml:space="preserve">Note 14 - SEGMENT REPORTING The Companys operations are classified into two reportable segments that provide different products or services. Separate management of each segment is required because each business unit is subject to different marketing, operations, and growth and technology development strategies. The Clinics segment derives its revenue from provision of services at our P&amp;O Clinic located in Glasgow, Scotland. The Technology segment derives its income from the licensing of its proprietary technologies and ultimately recurring royalty income as well as technology access fees. Presently we are only deriving income from our UK-based operations. We expect this to be the case until such time as we are able to expand our chain of P&amp;O Clinics. There are no inter-segment sales however, the Companys two primary operating segments do share cost on certain operational overheads including facility rent and staff salaries. Three months ended March 31, 2017: Clinics (UK) Technology (UK) All Other (Greece) Total Revenue $ 83,884 $ 2,556 $ - $ 86,440 Depreciation &amp; amortization $ 2,231 $ 10,771 $ 7,906 $ 20,908 Loss from operations $ (23,319 ) $ (58,947 ) $ (652,933 ) $ (735,199 ) Interest expenses $ (1.040 ) $ - $ (496 ) $ (1,536 ) Assets $ 60,154 $ 158,104 $ 95,480 $ 313,738 Expenditure on long-lived assets $ - $ - $ - $ - Three months ended March 31, 2016: Clinics (UK) Technology (UK) All Other (Greece) Total Revenue $ 116,135 $ 24,385 $ - $ 140,520 Depreciation &amp; amortization $ 1,532 $ 10,802 $ 8,479 $ 20,814 Loss from operations $ (28,753 ) $ (57,068 ) $ (1,001,322 ) $ (1,087,144 ) Interest expenses $ - $ - $ (2,364 ) $ (2,364 ) Assets $ 55,586 $ 247,477 $ 164,602 $ 467,665 Expenditure on long-lived assets $ - $ - $ - $ - </t>
  </si>
  <si>
    <t>SUBSEQUENT EVENTS</t>
  </si>
  <si>
    <t>Note 15 - SUBSEQUENT EVENTS On April 20, 2017, the Company entered into Private Placement Subscription Agreements (the Agreement) with certain individuals. Under the terms of the agreements the individuals subscribed for a total of 539,507 shares of the Companys common stock at a purchase price of US$0.20 per share for total cash proceeds of US$107,901. The shares are subject to applicable resale restrictions and have not yet been issued. The Company has evaluated subsequent events from the balance sheet date through the date that the financial statements were issued and determined that there are no additional subsequent events to disclose.</t>
  </si>
  <si>
    <t>SIGNIFICANT ACCOUNTING POLICIES (Policies)</t>
  </si>
  <si>
    <t>SIGNIFICANT ACCOUNTING POLICIES:</t>
  </si>
  <si>
    <t>Principals of Consolidation</t>
  </si>
  <si>
    <t xml:space="preserve">Principals of Consolidation The consolidated financial statements include the accounts of HCi Viocare and its wholly-owned subsidiaries, HCi Viocare Technologies Limited, HCi Viocare Clinics UK Limited and HCi Viocare Clinics (Hellas) S.A. All significant intercompany balances and transactions have been eliminated. </t>
  </si>
  <si>
    <t>Basis of Presentation</t>
  </si>
  <si>
    <t xml:space="preserve">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s ended March 31, 2017 are not necessarily indicative of the results that may be expected for the year ending December 31, 2017.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t>
  </si>
  <si>
    <t>Cash and Cash Equivalents</t>
  </si>
  <si>
    <t xml:space="preserve">Cash and Cash Equivalents Cash and cash equivalents include cash on hand, deposits in banks with maturities of three months or less, and all highly liquid investments which are unrestricted as to withdrawal or use, and which have original maturities of three months or less. </t>
  </si>
  <si>
    <t>Fair Value of Financial Instruments</t>
  </si>
  <si>
    <t xml:space="preserve">Fair Value of Financial Instruments The carrying value of financial instruments including cash and cash equivalents, receivables, prepaid expenses, accounts payable and accrued expenses, approximates their fair value due to the relatively short-term nature of these instruments. </t>
  </si>
  <si>
    <t>Foreign Currencies</t>
  </si>
  <si>
    <t>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93136EUR, 1USD=0.80286GBP (March 31, 2017), and; 1USD=0.9490EUR, 1USD=0.8127GBP (December 31, 2016); ii) income and expenses are translated at average exchange rates, or 1USD=0.93136EUR, 1USD=0.80731GBP (March 31, 2017), and; 1USD=0.88058EUR, 1USD=0.69565GBP (March 31, 2016) iii) all resulting exchange differences are recognized as other comprehensive income, a separate component of equity. Adjustments arising from such translations are included in accumulated other comprehensive income (loss) in stockholders equity.</t>
  </si>
  <si>
    <t>Revenue Recognition</t>
  </si>
  <si>
    <t xml:space="preserve">Revenue Recognition The Company recognizes revenue when the earnings process is complete and persuasive evidence of an arrangement exists. This generally occurs when prosthetic products are fitted to customers, both title and the risks and rewards of ownership are transferred or services have been rendered and accepted, the selling price is fixed or determinable, and collectability is reasonably assured. </t>
  </si>
  <si>
    <t xml:space="preserve">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t>
  </si>
  <si>
    <t>Warranty</t>
  </si>
  <si>
    <t xml:space="preserve">Warranty We do not record warranty liabilities at the time of sale for the estimated costs that may be incurred under the terms of the applicable limited warranty as all component parts are covered by our respective industry suppliers. </t>
  </si>
  <si>
    <t>Advertising Costs</t>
  </si>
  <si>
    <t xml:space="preserve">Advertising Costs The Company expenses advertising costs as incurred or the first time the advertising takes place, whichever is earlier, in accordance with ASC 720-35. Advertising costs were immaterial for the three months ended March 31, 2017 and 2016, respectively. </t>
  </si>
  <si>
    <t>Research and Development Costs</t>
  </si>
  <si>
    <t xml:space="preserve">Research and Development Costs The Company charges research and development costs to expense when incurred in accordance with FASB ASC 730, Research and Development. Research and development costs were $78,066 and $127,105 for the three months ended March 31, 2017 and 2016, respectively. </t>
  </si>
  <si>
    <t>Related parties, Policy</t>
  </si>
  <si>
    <t xml:space="preserve">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t>
  </si>
  <si>
    <t>Stock-based compensation</t>
  </si>
  <si>
    <t xml:space="preserve">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t>
  </si>
  <si>
    <t>Income Taxes, Policy</t>
  </si>
  <si>
    <t xml:space="preserve">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3, 2014, 2015 and 2016 are open to examination by the taxing authorities. </t>
  </si>
  <si>
    <t>Basic and Diluated Loss per Share</t>
  </si>
  <si>
    <t xml:space="preserve">Basic and Dilua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March 31, 2017 and March 31, 2016, respectively, however, since the Company reflected a net loss in the three-month period ended March 31, 2017 and 2016, the effect of considering any common stock equivalents, if outstanding, would have been anti-dilutive. A separate computation of diluted earnings (loss) per share is not presented. March 31, 2017 March 31, 2016 Common stock issuable upon conversion of 25,000 Series A Preferred Stock Options 500,000 500,000 Common stock issuable upon exercise of stock option 3,000,000 - Total 3,500,000 500,000 </t>
  </si>
  <si>
    <t>Comprehensive Income</t>
  </si>
  <si>
    <t xml:space="preserve">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 </t>
  </si>
  <si>
    <t>Segment Reporting, Policy</t>
  </si>
  <si>
    <t xml:space="preserve">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t>
  </si>
  <si>
    <t>Fair Value Measurements</t>
  </si>
  <si>
    <t xml:space="preserve">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
  </si>
  <si>
    <t>Recent Accounting Pronouncements</t>
  </si>
  <si>
    <t xml:space="preserve">Recent Issued Accounting Pronouncement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Other accounting standards that have been issued or proposed by the FASB or other standards-setting bodies that do not require adoption until a future date are not expected to have a material impact on our financial statements upon adoption. </t>
  </si>
  <si>
    <t>SCHEDULE OF PREPAID EXPENSES (Tables)</t>
  </si>
  <si>
    <t>SCHEDULE OF PREPAID EXPENSES:</t>
  </si>
  <si>
    <t>SCHEDULE OF PREPAID EXPENSES</t>
  </si>
  <si>
    <t xml:space="preserve">Prepaid expenses consist of the following: March 31, 2017 December 31, 2016 Office lease, including security deposits $ 36,440 $ 35,977 Travel advances and other expenses 6,474 7,583 Total prepaid expense $ 42,914 $ 43,560 </t>
  </si>
  <si>
    <t>SCHEDULE OF PROPERTY AND EQUIPMENT (Tables)</t>
  </si>
  <si>
    <t>SCHEDULE OF PROPERTY AND EQUIPMENT:</t>
  </si>
  <si>
    <t>SCHEDULE OF PROPERTY AND EQUIPMENT</t>
  </si>
  <si>
    <t xml:space="preserve"> Leasehold Improvement Office Furniture Computer &amp; Equipment Vehicles Plant &amp; Machine Lab Equipment Total Cost At December 31, 2015 210,663 33,338 27,429 54,532 1,286 37,430 364,678 Additions - purchase 3,413 416 5,343 - 7,844 - 17,016 Foreign exchange (29,649 ) (4,230 ) (3,078 ) (1,846 ) (734 ) (6,313 ) (45,850 ) At December 31, 2016 184,427 29,524 29,694 52,686 8,396 31,117 335,844 Foreign exchange 2,553 428 455 999 102 379 4,916 At March 31, 2017 186,980 29,952 30,149 53,685 8,498 31,496 340,760 Amortization At December 31, 2015 $ 24,616 $ 6,889 $ 6,703 $ 11,779 $ 134 $ 3,945 $ 54,066 Charge for the period 33,612 8,024 7,330 10,560 1,008 7,113 67,647 At December 31, 2016 58,228 14,913 14,033 22,339 1,142 11,058 121,713 At December 31, 2016 58,228 14,913 14,033 22,339 1,142 11,058 121,713 Charge for the period 10,185 2,474 2,383 3,215 545 2,106 20,908 At March 31, 2017 68,413 17,387 16,416 25,554 1,687 13,164 142,621 Carrying Amounts At December 31, 2016 $ 126,202 $ 14,611 $ 15,660 $ 30,347 $ 7,253 $ 20,058 $ 214,131 At March 31, 2017 $ 118,567 $ 12,565 $ 13,733 $ 28,131 $ 6,811 $ 18,332 $ 198,139 </t>
  </si>
  <si>
    <t>SCHEDULE OF OFFICE LEASE (Tables)</t>
  </si>
  <si>
    <t>SCHEDULE OF OFFICE LEASE:</t>
  </si>
  <si>
    <t>Schedule of Summary Of Balance Owing To Lessor</t>
  </si>
  <si>
    <t xml:space="preserve">The following table is the summary of balance owing to Lessor as at March 31, 2017 and December 31, 2016: Amount owed for rent Balance, December 31, 2016 $ 472 Payment during the period (472 ) Balance, March 31, 2017 $ - Amount owed for maintenance charges Balance, December 31, 2016 $ 15,459 Foreign exchange 235 Balance, March 31, 2017 $ 15,694 Amount owed for utility charges Balance, December 31, 2016 $ 13,606 Foreign exchange 207 Balance, March 31, 2017 $ 13,813 </t>
  </si>
  <si>
    <t>Schedule of Total Amount Paid As Deposit In The Prepaid Account</t>
  </si>
  <si>
    <t xml:space="preserve">Under the term of the lease agreement, the Company paid a total of $28,738 (GBP £20,000) as deposit in the prepaid account. Location Greece United Kingdom As of December 31, 2016 $ 3,161 $ 32,816 Foreign exchange on the deposits 60 403 As of March 31, 2017 $ 3,221 $ 33,219 </t>
  </si>
  <si>
    <t>Schedule of Approximate Future Aggregate Minimum Lease Payments</t>
  </si>
  <si>
    <t xml:space="preserve">As of March 31, 2017, the approximate future aggregate minimum lease payments in respect of our current obligations were as follows: Location Greece United Kingdom 2017 (1) $ - $ 37,400 2018 - 39,400 2019 - 47,750 2020 - 8,310 $ - $ 132,860 </t>
  </si>
  <si>
    <t>SCHEDULE OF RELATED PARTY TRANSACTIONS (Tables)</t>
  </si>
  <si>
    <t>SCHEDULE OF RELATED PARTY TRANSACTIONS:</t>
  </si>
  <si>
    <t>Services provided from related parties</t>
  </si>
  <si>
    <t xml:space="preserve">(a) Services provided from related parties: Three Months Ended March 31, 2017 2016 Consulting fees from CEO and President (i) $ 30,000 $ 15,000 Consulting fees from a Director (ii) 10,655 11,028 Professional fees from Director (iii) 3,196 3,308 Consulting fees for VP (iv) 6,393 6,617 Consulting fees for COO (v) - 16,113 Stock-based compensation (VP) (iv) 187,200 84,500 Stock award granted to Director (iii) 172,000 - $ 409,444 $ 136,566 </t>
  </si>
  <si>
    <t>Accounts payable and accrued liabilities from related parties</t>
  </si>
  <si>
    <t xml:space="preserve">(b) Accounts payable and accrued liabilities from related parties: Balance, December 31, 2016 ($) Services provided during the period ($) Reimbursement on Companys expenses and interest on loan ($) Payments ($) Foreign exchange ($) Balance, March 31, 2017 ($) Consulting fees from CEO and President (i) 466,098 30,000 19,390 - 6,204 521,692 Consulting fees from a Director (ii) 42,149 10,655 - - 881 53,685 Professional fees from Director (iii) 1,052 3,196 - (3,174 ) - 1,074 Consulting fees for VP (iv) - 6,393 - (4,246 ) - 2,147 Consulting fees for COO (v) - - - - - - 509,299 50,244 19,390 (7,420 ) 7,085 578,598 </t>
  </si>
  <si>
    <t>Advances from related parties</t>
  </si>
  <si>
    <t xml:space="preserve">(c) Advances from related parties: Balance, December 31, 2016 ($) Addition ($) Payment ($) Foreign exchange ($) Balance, March 31, 2017 ($) CEO and President (i) 316,077 61,365 (41,959 ) 7,135 342,618 Director (ii) 67,087 - - 1,272 68,359 383,164 61,365 (41,959 ) 8,407 410,977 </t>
  </si>
  <si>
    <t>STOCK OPTIONS (Tables)</t>
  </si>
  <si>
    <t>STOCK OPTIONS (Tables):</t>
  </si>
  <si>
    <t>Schedule of Stock Options Outstanding</t>
  </si>
  <si>
    <t xml:space="preserve">The following table summarizes information concerning stock options outstanding as of March 31, 2017 and December 31, 2016: Series A Preferred Stock: March 31, 2017 December 31, 2016 Series A Preferred stock Weighted Average Exercise Price $ Series A Preferred stock Weighted Average Exercise Price $ Outstanding at beginning of the year 25,000 0.04 25,000 0.04 Granted - - - - Exercised - - - - Expired or cancelled - - - - Outstanding at the period 25,000 0.04 25,000 0.04 The aforementioned options have an average remaining life of 2.5 years. Common stock: March 31, 2017 December 31, 2016 Common stock Weighted Average Exercise Price $ Common stock Weighted Average Exercise Price $ Outstanding at beginning of the year - - - - Granted 3,000,000 0.30 - - Exercised - - - - Expired or cancelled - - - - Outstanding at the period 3,000,000 0.30 - - </t>
  </si>
  <si>
    <t>Schedule of Weighted Average Fair Value Of Options Granted And The Related Assumptions</t>
  </si>
  <si>
    <t xml:space="preserve">The following table presents the range of the weighted average fair value of options granted and the related assumptions used in the Black-Scholes model for stock option grants: Series A Preferred Stock: Options Granted September 30, 2014 Fair value of options granted 1.40 ~ 2.00 Assumptions used: Expected life (years) (a) 1.00 Risk free interest rate (b) 0.11% Volatility (c) 117.09 ~ 119.83 % Dividend yield (d) 0.00 Common stock: Options Granted on January 1, 2017 Fair value of options granted 0.925 Assumptions used: Expected life (years) (a) 5 Risk free interest rate (b) 1.93% Volatility (c) 175.4% Dividend yield (d) 0.00 </t>
  </si>
  <si>
    <t>PROVISION FOR INCOME TAXES (Tables)</t>
  </si>
  <si>
    <t>Schedule Of Provision For Income Taxes In US, Greece and UK</t>
  </si>
  <si>
    <t xml:space="preserve">The provision for income taxes in US consists of the following: Three months ended 2017 2016 Current operations $ 204,457 $ 534,200 Timing differences, Stock based compensation (132,226 ) - Less, Change in valuation allowance (72,231 ) (534,200 ) Net refundable amount $ - $ - The provision for income taxes in Greece consists of the following: Three months ended 2017 2016 Current operations $ 15,380 $ 51,300 Less, Change in valuation allowance (15,380 ) (51,300 ) Net refundable amount $ - $ - The provision for income taxes in UK consists of the following: Three months ended 2017 2016 Current operations $ 16,654 $ 17,164 Research and development (13,113 ) (19,466 ) Less, Change in valuation allowance (3,541 ) 2,302 Net refundable amount $ - $ - </t>
  </si>
  <si>
    <t>Schedule Of Significant Items Comprising Net Deferred Tax Amounts</t>
  </si>
  <si>
    <t xml:space="preserve">The cumulative tax effect at the expected rates in U.S., in Greece and in U.K. for significant items comprising our net deferred tax amounts as of March 31, 2017 and 2016 are as follows: March 31, 2017 December 31, 2016 US Expected rate 34% Greece Expected rate 29% UK Expected rate 20% US Expected rate 34% Greece Expected rate 29% UK Expected rate 20% Deferred tax asset attributable to: Net operating loss carryover $ 4,832,000 $ 1,297,572 $ 324,386 $ 4,619,000 $ 1,244,000 $ 306,000 Less, Valuation allowance (4,832,000 ) (1,297,572 ) (324,386 ) (4,619,000 ) (1,244,000 ) (306,000 ) Net deferred tax asset $ - $ $ - $ - $ - $ - </t>
  </si>
  <si>
    <t>SCHEDULE OF SEGMENT REPORTING (Tables)</t>
  </si>
  <si>
    <t>SCHEDULE OF SEGMENT REPORTING (Tables):</t>
  </si>
  <si>
    <t>Schedule of Segment Reporting Information, by Segment</t>
  </si>
  <si>
    <t xml:space="preserve">There are no inter-segment sales however, the Companys two primary operating segments do share cost on certain operational overheads including facility rent and staff salaries. Three months ended March 31, 2017: Clinics (UK) Technology (UK) All Other (Greece) Total Revenue $ 83,884 $ 2,556 $ - $ 86,440 Depreciation &amp; amortization $ 2,231 $ 10,771 $ 7,906 $ 20,908 Loss from operations $ (23,319 ) $ (58,947 ) $ (652,933 ) $ (735,199 ) Interest expenses $ (1.040 ) $ - $ (496 ) $ (1,536 ) Assets $ 60,154 $ 158,104 $ 95,480 $ 313,738 Expenditure on long-lived assets $ - $ - $ - $ - Three months ended March 31, 2016: Clinics (UK) Technology (UK) All Other (Greece) Total Revenue $ 116,135 $ 24,385 $ - $ 140,520 Depreciation &amp; amortization $ 1,532 $ 10,802 $ 8,479 $ 20,814 Loss from operations $ (28,753 ) $ (57,068 ) $ (1,001,322 ) $ (1,087,144 ) Interest expenses $ - $ - $ (2,364 ) $ (2,364 ) Assets $ 55,586 $ 247,477 $ 164,602 $ 467,665 Expenditure on long-lived assets $ - $ - $ - $ - </t>
  </si>
  <si>
    <t>Organization and Business Background (Details)</t>
  </si>
  <si>
    <t>Aug. 08, 2015$ / sharesshares</t>
  </si>
  <si>
    <t>Organization And Business Background Details</t>
  </si>
  <si>
    <t>FINRA approved a 7 new for one old forward split</t>
  </si>
  <si>
    <t>Common Stock shares authorized before increase</t>
  </si>
  <si>
    <t>Common Stock shares authorized after increase</t>
  </si>
  <si>
    <t>Par value of Common Stock | $ / shares</t>
  </si>
  <si>
    <t>Going Concern (Details) - USD ($)</t>
  </si>
  <si>
    <t>Going Concern (Textual)</t>
  </si>
  <si>
    <t>Net losses</t>
  </si>
  <si>
    <t>Retained deficit</t>
  </si>
  <si>
    <t>Working capital deficiency</t>
  </si>
  <si>
    <t>Stockholders' deficiency</t>
  </si>
  <si>
    <t>Summary of Significant Accounting Policies (Details)</t>
  </si>
  <si>
    <t>Mar. 31, 2017USD ($)shares</t>
  </si>
  <si>
    <t>Mar. 31, 2016USD ($)shares</t>
  </si>
  <si>
    <t>Summary Of Significant Accounting Policies Textual</t>
  </si>
  <si>
    <t>Research and development cost | $</t>
  </si>
  <si>
    <t>Foreign Currencies Details</t>
  </si>
  <si>
    <t>Assets and liabilities are translated at exchange rate (1USD to EUR)</t>
  </si>
  <si>
    <t>Assets and liabilities are translated at exchange rate (1USD to GBP)</t>
  </si>
  <si>
    <t>Income and expenses are translated at exchange rate (1USD to EUR)</t>
  </si>
  <si>
    <t>Income and expenses are translated at exchange rate (1USD to GBP)</t>
  </si>
  <si>
    <t>Earnings (Loss) Per Share Details</t>
  </si>
  <si>
    <t>Common stock issuable upon conversion of 25,000 Series A Preferred Stock Options</t>
  </si>
  <si>
    <t>Common stock issuable upon exercise of stock option</t>
  </si>
  <si>
    <t>Total</t>
  </si>
  <si>
    <t>Prepaid Expenses (Details) - USD ($)</t>
  </si>
  <si>
    <t>Prepaid Expenses Details</t>
  </si>
  <si>
    <t>Office lease, including security deposits</t>
  </si>
  <si>
    <t>Travel advances and other expenses</t>
  </si>
  <si>
    <t>Total prepaid expense</t>
  </si>
  <si>
    <t>Leasehold Improvement (Details)</t>
  </si>
  <si>
    <t>Mar. 31, 2017USD ($)</t>
  </si>
  <si>
    <t>Leasehold Improvement Cost</t>
  </si>
  <si>
    <t>Leasehold Improvement Cost - At December 31, 2015</t>
  </si>
  <si>
    <t>Leasehold Improvement Cost - Additions - purchase</t>
  </si>
  <si>
    <t>Leasehold Improvement Cost - Foreign exchange</t>
  </si>
  <si>
    <t>Leasehold Improvement Cost - At December 31, 2016</t>
  </si>
  <si>
    <t>Leasehold Improvement Cost - At March 31, 2017</t>
  </si>
  <si>
    <t>Amortization</t>
  </si>
  <si>
    <t>Leasehold Improvement Amortization - At December 31, 2015</t>
  </si>
  <si>
    <t>Leasehold Improvement Amortization - Charge for the period</t>
  </si>
  <si>
    <t>Leasehold Improvement Amortization - At December 31, 2016</t>
  </si>
  <si>
    <t>Leasehold Improvement Amortization - At March 31, 2017</t>
  </si>
  <si>
    <t>Carrying Amounts</t>
  </si>
  <si>
    <t>Leasehold Improvement Carrying Amounts- At December 31, 2016</t>
  </si>
  <si>
    <t>Leasehold Improvement Carrying Amounts- At March 31, 2017</t>
  </si>
  <si>
    <t>Office Furniture (Details)</t>
  </si>
  <si>
    <t>Office Furniture Cost</t>
  </si>
  <si>
    <t>Office Furniture Cost - At December 31, 2015</t>
  </si>
  <si>
    <t>Office Furniture Cost - Additions - purchase</t>
  </si>
  <si>
    <t>Office Furniture Cost - Foreign exchange</t>
  </si>
  <si>
    <t>Office Furniture Cost - At December 31, 2016</t>
  </si>
  <si>
    <t>Office Furniture Cost - At March 31, 2017</t>
  </si>
  <si>
    <t>Office Furniture Amortization - At December 31, 2015</t>
  </si>
  <si>
    <t>Office Furniture Amortization - Charge for the period</t>
  </si>
  <si>
    <t>Office Furniture Amortization - At December 31, 2016</t>
  </si>
  <si>
    <t>Office Furniture Amortization - At March 31, 2017</t>
  </si>
  <si>
    <t>Office Furniture Carrying Amounts - At December 31, 2016</t>
  </si>
  <si>
    <t>Office Furniture Carrying Amounts- At March 31, 2017</t>
  </si>
  <si>
    <t>Computer &amp; Equipment (Details)</t>
  </si>
  <si>
    <t>Computer &amp; Equipment Cost</t>
  </si>
  <si>
    <t>Computer &amp; Equipment Cost - At December 31, 2015</t>
  </si>
  <si>
    <t>Computer &amp; Equipment Cost - Additions - purchase</t>
  </si>
  <si>
    <t>Computer &amp; Equipment Cost - Foreign exchange</t>
  </si>
  <si>
    <t>Computer &amp; Equipment Cost - At December 31, 2016</t>
  </si>
  <si>
    <t>Computer &amp; Equipment Cost - At March 31, 2017</t>
  </si>
  <si>
    <t>Computer &amp; Equipment Amortization - At December 31, 2015</t>
  </si>
  <si>
    <t>Computer &amp; Equipment Amortization - Charge for the period</t>
  </si>
  <si>
    <t>Computer &amp; Equipment Amortization - At December 31, 2016</t>
  </si>
  <si>
    <t>Computer &amp; Equipment Amortization - At March 31, 2017</t>
  </si>
  <si>
    <t>Computer &amp; Equipment Carrying Amounts - At December 31, 2016</t>
  </si>
  <si>
    <t>Computer &amp; Equipment Carrying Amounts- At March 31, 2017</t>
  </si>
  <si>
    <t>Vehicles (Details)</t>
  </si>
  <si>
    <t>Vehicles Cost</t>
  </si>
  <si>
    <t>Vehicles Cost - At December 31, 2015</t>
  </si>
  <si>
    <t>Vehicles Cost - Additions - purchase</t>
  </si>
  <si>
    <t>Vehicles Cost - Foreign exchange</t>
  </si>
  <si>
    <t>Vehicles Cost - At December 31, 2016</t>
  </si>
  <si>
    <t>Vehicles Cost- Foreign exchange</t>
  </si>
  <si>
    <t>Vehicles Cost - At March 31, 2017</t>
  </si>
  <si>
    <t>Vehicles Amortization - At December 31, 2015</t>
  </si>
  <si>
    <t>Vehicles Amortization - Charge for the period</t>
  </si>
  <si>
    <t>Vehicles Amortization - At December 31, 2016</t>
  </si>
  <si>
    <t>Vehicles Amortization - At March 31, 2017</t>
  </si>
  <si>
    <t>Vehicles Carrying Amounts - At December 31, 2016</t>
  </si>
  <si>
    <t>Vehicles Carrying Amounts- At March 31, 2017</t>
  </si>
  <si>
    <t>Plant &amp; Machine (Details)</t>
  </si>
  <si>
    <t>Plant &amp; Machine Cost:</t>
  </si>
  <si>
    <t>Plant &amp; Machine Cost - At December 31, 2015</t>
  </si>
  <si>
    <t>Plant &amp; Machine Cost - Additions - purchase</t>
  </si>
  <si>
    <t>Plant &amp; Machine Cost - Foreign exchange</t>
  </si>
  <si>
    <t>Plant &amp; Machine Cost - At December 31, 2016</t>
  </si>
  <si>
    <t>Plant &amp; Machine Cost - At March 31, 2017</t>
  </si>
  <si>
    <t>Plant &amp; Machine Amortization - At December 31, 2015</t>
  </si>
  <si>
    <t>Plant &amp; Machine Amortization - Charge for the period</t>
  </si>
  <si>
    <t>Plant &amp; Machine Amortization - At December 31, 2016</t>
  </si>
  <si>
    <t>Plant &amp; Machine Amortization - At March 31, 2017</t>
  </si>
  <si>
    <t>Plant &amp; Machine Carrying Amounts - At December 31, 2016</t>
  </si>
  <si>
    <t>Plant &amp; Machine Carrying Amounts- At March 31, 2017</t>
  </si>
  <si>
    <t>Lab Equipment (Details)</t>
  </si>
  <si>
    <t>Lab Equipment Cost</t>
  </si>
  <si>
    <t>Lab Equipment Cost - At December 31, 2015</t>
  </si>
  <si>
    <t>Lab Equipment Cost - Additions - purchase</t>
  </si>
  <si>
    <t>Lab Equipment Cost - Foreign exchange</t>
  </si>
  <si>
    <t>Lab Equipment Cost - At December 31, 2016</t>
  </si>
  <si>
    <t>Lab Equipment Cost - At March 31, 2017</t>
  </si>
  <si>
    <t>Amortization Lab Equipment</t>
  </si>
  <si>
    <t>Lab Equipment Amortization - At December 31, 2015</t>
  </si>
  <si>
    <t>Lab Equipment Amortization - Charge for the period</t>
  </si>
  <si>
    <t>Lab Equipment Amortization - At December 31, 2016</t>
  </si>
  <si>
    <t>Lab Equipment Amortization - At March 31, 2017</t>
  </si>
  <si>
    <t>Carrying Amounts Lab Equipment</t>
  </si>
  <si>
    <t>Lab Equipment Carrying Amounts - At December 31, 2016</t>
  </si>
  <si>
    <t>Lab Equipment Carrying Amounts- At March 31, 2017</t>
  </si>
  <si>
    <t>Property And Equipment (Details)</t>
  </si>
  <si>
    <t>Property And Equipment Details</t>
  </si>
  <si>
    <t>Total Cost - At December 31, 2015</t>
  </si>
  <si>
    <t>Total Cost - Additions - purchase</t>
  </si>
  <si>
    <t>Total Cost - Foreign exchange</t>
  </si>
  <si>
    <t>Total Cost - At December 31, 2016</t>
  </si>
  <si>
    <t>Total Cost - At March 31, 2017</t>
  </si>
  <si>
    <t>Amortization Total</t>
  </si>
  <si>
    <t>Total Amortization - At December 31, 2015</t>
  </si>
  <si>
    <t>Total Amortization - Charge for the period</t>
  </si>
  <si>
    <t>Total Amortization - At December 31, 2016</t>
  </si>
  <si>
    <t>Total Amortization - At March 31, 2017</t>
  </si>
  <si>
    <t>Carrying Amounts Total</t>
  </si>
  <si>
    <t>Total Carrying Amounts - At December 31, 2016</t>
  </si>
  <si>
    <t>Total Carrying Amounts- At March 31, 2017</t>
  </si>
  <si>
    <t>Property and Equipment (Details Textual)</t>
  </si>
  <si>
    <t>Property and Equipment Details Textual</t>
  </si>
  <si>
    <t>Minimum Leasehold improvements are amortized in years</t>
  </si>
  <si>
    <t>Maximum Leasehold improvements are amortized in years</t>
  </si>
  <si>
    <t>Minimum Furniture is amortized in years</t>
  </si>
  <si>
    <t>Maximum Furniture is amortized in years</t>
  </si>
  <si>
    <t>Computer and equipment is amortized in years</t>
  </si>
  <si>
    <t>Vehicles are amortized in years</t>
  </si>
  <si>
    <t>Plant and machine equipment is amortized in years</t>
  </si>
  <si>
    <t>Lab equipment is amortized in years</t>
  </si>
  <si>
    <t>Office Lease (Details Textual)</t>
  </si>
  <si>
    <t>Dec. 31, 2016USD ($)</t>
  </si>
  <si>
    <t>Sep. 01, 2015USD ($)</t>
  </si>
  <si>
    <t>Mar. 02, 2015USD ($)</t>
  </si>
  <si>
    <t>Dec. 29, 2014USD ($)</t>
  </si>
  <si>
    <t>Feb. 03, 2014USD ($)</t>
  </si>
  <si>
    <t>Office Lease Details Textual</t>
  </si>
  <si>
    <t>Monthly rental fees</t>
  </si>
  <si>
    <t>Lease renewable term in years</t>
  </si>
  <si>
    <t>Monthly rental fees in EUR</t>
  </si>
  <si>
    <t>Rent rate in percentage</t>
  </si>
  <si>
    <t>2.00%</t>
  </si>
  <si>
    <t>Company paid a total</t>
  </si>
  <si>
    <t>Company paid a total in EUR</t>
  </si>
  <si>
    <t>Deposit amount</t>
  </si>
  <si>
    <t>Deposit amount in EUR</t>
  </si>
  <si>
    <t>Rental fee</t>
  </si>
  <si>
    <t>Rental fee in EUR</t>
  </si>
  <si>
    <t>Monthly operating cost</t>
  </si>
  <si>
    <t>Monthly operating cost in EUR</t>
  </si>
  <si>
    <t>Monthly rental fee reduced to</t>
  </si>
  <si>
    <t>Monthly rental fee reduced in EUR</t>
  </si>
  <si>
    <t>Lease fees during the first anniversary of the date of entry</t>
  </si>
  <si>
    <t>Lease fees during the first anniversary of the date of entry in GBP</t>
  </si>
  <si>
    <t>Lease fees during the second anniversary of the date of entry</t>
  </si>
  <si>
    <t>Lease fees during the second anniversary of the date of entry in GBP</t>
  </si>
  <si>
    <t>Lease fees during the third anniversary of the date of entry</t>
  </si>
  <si>
    <t>Lease fees during the third anniversary of the date of entry in GBP</t>
  </si>
  <si>
    <t>Lease fees during the fourth anniversary of the date of entry</t>
  </si>
  <si>
    <t>Lease fees during the fourth anniversary of the date of entry in GBP</t>
  </si>
  <si>
    <t>Lease fees during the fifth anniversary of the date of entry</t>
  </si>
  <si>
    <t>Lease fees during the fifth anniversary of the date of entry in GBP</t>
  </si>
  <si>
    <t>Company paid a total as deposit in the prepaid account</t>
  </si>
  <si>
    <t>Company paid a total as deposit in the prepaid account in GBP</t>
  </si>
  <si>
    <t>Summary of balance owing to Lessor (Details)</t>
  </si>
  <si>
    <t>Amount owed for rent</t>
  </si>
  <si>
    <t>Amount owed for rent Balance, December 31, 2016</t>
  </si>
  <si>
    <t>Payment during the period</t>
  </si>
  <si>
    <t>Amount owed for rent Balance, March 31, 2017</t>
  </si>
  <si>
    <t>Amount owed for maintenance charges</t>
  </si>
  <si>
    <t>Amount owed for maintenance charges Balance, December 31, 2016</t>
  </si>
  <si>
    <t>Foreign exchange</t>
  </si>
  <si>
    <t>Amount owed for maintenance charges Balance, March 31, 2017</t>
  </si>
  <si>
    <t>Amount owed for utility charges</t>
  </si>
  <si>
    <t>Amount owed for utility charges Balance, December 31, 2016</t>
  </si>
  <si>
    <t>Foreign exchange utility charges</t>
  </si>
  <si>
    <t>Amount owed for utility charges Balance, March 31, 2017</t>
  </si>
  <si>
    <t>Prepaid Expense Relating To Office Leases (Details)</t>
  </si>
  <si>
    <t>Location Greece</t>
  </si>
  <si>
    <t>As of December 31, 2016 in Greece</t>
  </si>
  <si>
    <t>Foreign exchange on the deposits in Greece</t>
  </si>
  <si>
    <t>As of March 31, 2017 in Greece</t>
  </si>
  <si>
    <t>United Kingdom</t>
  </si>
  <si>
    <t>As of December 31, 2016 in United Kingdom</t>
  </si>
  <si>
    <t>Foreign exchange on the deposits in United Kingdom</t>
  </si>
  <si>
    <t>As of March 31, 2017 in United Kingdom</t>
  </si>
  <si>
    <t>Future aggregate minimum lease payments (Details)</t>
  </si>
  <si>
    <t>Future aggregate minimum lease payments Greece Details</t>
  </si>
  <si>
    <t>Future aggregate minimum lease payments Greece 2017</t>
  </si>
  <si>
    <t>Future aggregate minimum lease payments Greece 2018</t>
  </si>
  <si>
    <t>Future aggregate minimum lease payments Greece 2019</t>
  </si>
  <si>
    <t>Future aggregate minimum lease payments Greece 2020</t>
  </si>
  <si>
    <t>Future aggregate minimum lease payments Greece Total</t>
  </si>
  <si>
    <t>Future aggregate minimum lease payments United Kingdom Details</t>
  </si>
  <si>
    <t>Future aggregate minimum lease payments UK 2017</t>
  </si>
  <si>
    <t>Future aggregate minimum lease payments UK 2018</t>
  </si>
  <si>
    <t>Future aggregate minimum lease payments UK 2019</t>
  </si>
  <si>
    <t>Future aggregate minimum lease payments UK 2020</t>
  </si>
  <si>
    <t>Future aggregate minimum lease payments UK Total</t>
  </si>
  <si>
    <t>Loan (Details) - USD ($)</t>
  </si>
  <si>
    <t>Jan. 23, 2017</t>
  </si>
  <si>
    <t>Jan. 05, 2017</t>
  </si>
  <si>
    <t>Loan</t>
  </si>
  <si>
    <t>Loan from a third party</t>
  </si>
  <si>
    <t>Loan from a third party in EUR</t>
  </si>
  <si>
    <t>Advances from third party</t>
  </si>
  <si>
    <t>Advances from third party in GBP</t>
  </si>
  <si>
    <t>Annual interest rate</t>
  </si>
  <si>
    <t>10.00%</t>
  </si>
  <si>
    <t>5.00%</t>
  </si>
  <si>
    <t>Commitments (Details) - USD ($)</t>
  </si>
  <si>
    <t>Sep. 01, 2015</t>
  </si>
  <si>
    <t>Apr. 16, 2014</t>
  </si>
  <si>
    <t>Commitments Details</t>
  </si>
  <si>
    <t>Compensation paid</t>
  </si>
  <si>
    <t>Compensation paid in EUR</t>
  </si>
  <si>
    <t>Kapatos receive shares of common stock for each research project completed</t>
  </si>
  <si>
    <t>Kapatos receive shares of common stock for each research project completed with a valuation</t>
  </si>
  <si>
    <t>Shares of common stock for each research project completed</t>
  </si>
  <si>
    <t>Shares of common stock for each research project completed with a valuation</t>
  </si>
  <si>
    <t>Mr. Katsaros will receive compensation per month in EUR</t>
  </si>
  <si>
    <t>Mr. Katsaros will receive compensation per month</t>
  </si>
  <si>
    <t>Services Provided From Related Parties (Details) - USD ($)</t>
  </si>
  <si>
    <t>Services Provided From Related Parties</t>
  </si>
  <si>
    <t>Consulting fees from CEO and President (i)</t>
  </si>
  <si>
    <t>Consulting fees from a Director (ii)</t>
  </si>
  <si>
    <t>Professional fees from Director (iii)</t>
  </si>
  <si>
    <t>Consulting fees for VP (iv)</t>
  </si>
  <si>
    <t>Consulting fees for COO (v)</t>
  </si>
  <si>
    <t>Stock-based compensation (VP) (iv)</t>
  </si>
  <si>
    <t>Stock award granted to Director (iii)</t>
  </si>
  <si>
    <t>Total Services Provided From Related Parties</t>
  </si>
  <si>
    <t>Related Party Transactions (Details) - USD ($)</t>
  </si>
  <si>
    <t>Mar. 17, 2017</t>
  </si>
  <si>
    <t>Mar. 03, 2017</t>
  </si>
  <si>
    <t>Mar. 01, 2016</t>
  </si>
  <si>
    <t>Dec. 31, 2015</t>
  </si>
  <si>
    <t>Oct. 15, 2015</t>
  </si>
  <si>
    <t>May 08, 2015</t>
  </si>
  <si>
    <t>Nov. 07, 2014</t>
  </si>
  <si>
    <t>Sep. 10, 2013</t>
  </si>
  <si>
    <t>Related Party Transactions</t>
  </si>
  <si>
    <t>Company agreed to pay Leontaritis per annum</t>
  </si>
  <si>
    <t>Payable in monthly payments</t>
  </si>
  <si>
    <t>Dr. Kapatos invoiced for services rendered in each fiscal year (GBP)</t>
  </si>
  <si>
    <t>Dr. Kapatos invoiced for services rendered (GBP)</t>
  </si>
  <si>
    <t>Company issuance common shares as compensation</t>
  </si>
  <si>
    <t>Mr. Kardaras invoiced the Company EUR for services rendered</t>
  </si>
  <si>
    <t>Mr. Katsaros will receive compensation per month USD</t>
  </si>
  <si>
    <t>Mr. Katsaros will receive compensation per month EUR</t>
  </si>
  <si>
    <t>Grant of a stock award of common shares</t>
  </si>
  <si>
    <t>Award vests in three equal instalments</t>
  </si>
  <si>
    <t>Compensation per year USD</t>
  </si>
  <si>
    <t>Compensation per year GBP</t>
  </si>
  <si>
    <t>Remuneration increase GBP</t>
  </si>
  <si>
    <t>Remuneration increase USD</t>
  </si>
  <si>
    <t>Issuance of common shares for the services provided by Mr. Nikolaos Kardaras</t>
  </si>
  <si>
    <t>Issuance of common shares for the services provided by Mr. Nikolaos Kardaras value</t>
  </si>
  <si>
    <t>Accounts payable from related parties Balance December 31, 2016 (Details)</t>
  </si>
  <si>
    <t>Accounts payable from related parties Balance December 31, 2016 Details</t>
  </si>
  <si>
    <t>Consulting fees from CEO and President (i) Balance December 31, 2016</t>
  </si>
  <si>
    <t>Consulting fees from a Director (ii) Balance December 31, 2016</t>
  </si>
  <si>
    <t>Professional fees from Director (iii) Balance December 31, 2016</t>
  </si>
  <si>
    <t>Consulting fees for VP (iv) Balance December 31, 2016</t>
  </si>
  <si>
    <t>Consulting fees for COO (v) Balance December 31, 2016</t>
  </si>
  <si>
    <t>Accounts payable from related parties Balance December 31, 2016</t>
  </si>
  <si>
    <t>Services provided during the period (Details)</t>
  </si>
  <si>
    <t>Services provided during the period Details</t>
  </si>
  <si>
    <t>Consulting fees from CEO and President (i) Services provided during the period</t>
  </si>
  <si>
    <t>Consulting fees from a Director (ii) Services provided during the period</t>
  </si>
  <si>
    <t>Professional fees from Director (iii) Services provided during the period</t>
  </si>
  <si>
    <t>Consulting fees for VP (iv) Services provided during the period</t>
  </si>
  <si>
    <t>Consulting fees for COO (v) Services provided during the period</t>
  </si>
  <si>
    <t>Accounts payable from related parties Services provided during the period</t>
  </si>
  <si>
    <t>Reimbursement on Company's expenses And interest on loan (Details)</t>
  </si>
  <si>
    <t>Reimbursement on Company's expenses And interest on loan Details</t>
  </si>
  <si>
    <t>Consulting fees from CEO and President (i) Reimbursement on Company's expenses And interest on loan</t>
  </si>
  <si>
    <t>Consulting fees from a Director (ii) Reimbursement on Company's expenses And interest on loan</t>
  </si>
  <si>
    <t>Professional fees from Director (iii) Reimbursement on Company's expenses And interest on loan</t>
  </si>
  <si>
    <t>Consulting fees for VP (iv) Reimbursement on Company's expenses And interest on loan</t>
  </si>
  <si>
    <t>Consulting fees for COO (v) Reimbursement on Company's expenses And interest on loan</t>
  </si>
  <si>
    <t>Accounts payable from related parties Reimbursement on Company's expenses And interest on loan</t>
  </si>
  <si>
    <t>Payments (Details)</t>
  </si>
  <si>
    <t>Payments Details</t>
  </si>
  <si>
    <t>Consulting fees from CEO and President (i) Payments</t>
  </si>
  <si>
    <t>Consulting fees from a Director (ii) Payments</t>
  </si>
  <si>
    <t>Professional fees from Director (iii) Payments</t>
  </si>
  <si>
    <t>Consulting fees for VP (iv) Payments</t>
  </si>
  <si>
    <t>Consulting fees for COO (v) Payments</t>
  </si>
  <si>
    <t>Accounts payable from related parties Payments</t>
  </si>
  <si>
    <t>Foreign exchange (Details)</t>
  </si>
  <si>
    <t>Foreign exchange Details</t>
  </si>
  <si>
    <t>Consulting fees from CEO and President (i) Foreign exchange</t>
  </si>
  <si>
    <t>Consulting fees from a Director (ii) Foreign exchange</t>
  </si>
  <si>
    <t>Professional fees from Director (iii) Foreign exchange</t>
  </si>
  <si>
    <t>Consulting fees for VP (iv) Foreign exchange</t>
  </si>
  <si>
    <t>Consulting fees for COO (v) Foreign exchange</t>
  </si>
  <si>
    <t>Accounts payable from related parties Foreign exchange</t>
  </si>
  <si>
    <t>Accounts payable from related parties Balance March 31, 2017 (Details)</t>
  </si>
  <si>
    <t>Accounts payable from related parties Balance March 31, 2017 Details</t>
  </si>
  <si>
    <t>Consulting fees from CEO and President (i) Balance March 31, 2017</t>
  </si>
  <si>
    <t>Consulting fees from a Director (ii) Balance March 31, 2017</t>
  </si>
  <si>
    <t>Professional fees from Director (iii) Balance March 31, 2017</t>
  </si>
  <si>
    <t>Consulting fees for VP (iv) Balance March 31, 2017</t>
  </si>
  <si>
    <t>Consulting fees for COO (v) Balance March 31, 2017</t>
  </si>
  <si>
    <t>Accounts payable from related parties Balance March 31, 2017</t>
  </si>
  <si>
    <t>Advances From Related Parties (Details)</t>
  </si>
  <si>
    <t>Advances From Related Parties CEO and President (i)</t>
  </si>
  <si>
    <t>Advances From Related Parties CEO and President (i) at Balance December 31, 2016</t>
  </si>
  <si>
    <t>Advances From Related Parties CEO and President (i) Addition</t>
  </si>
  <si>
    <t>Advances From Related Parties CEO and President (i) Payment</t>
  </si>
  <si>
    <t>Advances From Related PartiesCEO and President (i) Foreign exchange</t>
  </si>
  <si>
    <t>Advances From Related Parties CEO and President (i) at Balance March 31, 2017</t>
  </si>
  <si>
    <t>Advances From Related Parties Director (ii)</t>
  </si>
  <si>
    <t>Advances From Related Parties Director (ii) Balance December 31, 2016</t>
  </si>
  <si>
    <t>Advances From Related Parties Director (ii) Foreign exchange</t>
  </si>
  <si>
    <t>Advances From Related Parties Director (ii) at Balance Balance March 31, 2017</t>
  </si>
  <si>
    <t>Advances From Related Parties</t>
  </si>
  <si>
    <t>Advances From Related Parties at Balance December 31, 2016</t>
  </si>
  <si>
    <t>Advances From Related Parties Addition</t>
  </si>
  <si>
    <t>Advances From Related Parties Payment</t>
  </si>
  <si>
    <t>Advances From Related Parties Foreign exchange</t>
  </si>
  <si>
    <t>Advances From Related Parties at Balance March 31, 2017</t>
  </si>
  <si>
    <t>Capital Stock Transactions (Details) - $ / shares</t>
  </si>
  <si>
    <t>Aug. 08, 2015</t>
  </si>
  <si>
    <t>Capital Stock Transactions Details</t>
  </si>
  <si>
    <t>Authorize to issue shares of preferred stock</t>
  </si>
  <si>
    <t>Shares of preferred stock par value</t>
  </si>
  <si>
    <t>Common Stock shares authorized</t>
  </si>
  <si>
    <t>Common stock par value</t>
  </si>
  <si>
    <t>Granted fully vested stock options for the purchase of Series A Preferred Stock for a period of five (5) years from the date of vesting</t>
  </si>
  <si>
    <t>Series A Preferred Stock at a price per share</t>
  </si>
  <si>
    <t>Authorized share capital increases from 100,000,000 to</t>
  </si>
  <si>
    <t>Authorized share capital with a par value</t>
  </si>
  <si>
    <t>Share issuances - Consulting agreement (Details) - USD ($)</t>
  </si>
  <si>
    <t>Mar. 22, 2017</t>
  </si>
  <si>
    <t>Mar. 07, 2017</t>
  </si>
  <si>
    <t>Mar. 06, 2017</t>
  </si>
  <si>
    <t>Mar. 01, 2017</t>
  </si>
  <si>
    <t>Share issuances - Consulting agreement</t>
  </si>
  <si>
    <t>Common shares as compensation for the services provided by Vice President</t>
  </si>
  <si>
    <t>Common shares as compensation for the services provided</t>
  </si>
  <si>
    <t>Common shares as compensation for the services provided value</t>
  </si>
  <si>
    <t>Issuance of common shares for the services provided by a consultant</t>
  </si>
  <si>
    <t>Issuance of common shares for the services provided by a consultant value</t>
  </si>
  <si>
    <t>Total shares issued and outstanding</t>
  </si>
  <si>
    <t>Designation of Series A Preferred Stock (Details)</t>
  </si>
  <si>
    <t>Jan. 31, 2014shares</t>
  </si>
  <si>
    <t>Designation of Series A Preferred Stock Details</t>
  </si>
  <si>
    <t>Series A Preferred Stock" and the number of shares constituting such series shares</t>
  </si>
  <si>
    <t>Stock Option Narrative (Details)</t>
  </si>
  <si>
    <t>Mar. 31, 2017USD ($)$ / sharesshares</t>
  </si>
  <si>
    <t>Jun. 09, 2014$ / sharesshares</t>
  </si>
  <si>
    <t>Apr. 15, 2014$ / sharesshares</t>
  </si>
  <si>
    <t>Stock Option Narrative</t>
  </si>
  <si>
    <t>Advisory board member has a right to purchase shares of Series A Preferred Stock | shares</t>
  </si>
  <si>
    <t>Advisory board member has a right to purchase shares of Series A Preferred Stock at a price | $ / shares</t>
  </si>
  <si>
    <t>Advisory board member has a right to purchase shares of Series A Preferred Stock for a period in years</t>
  </si>
  <si>
    <t>Series A Preferred shares when vested will have conversion righ for one share to shares of common stock</t>
  </si>
  <si>
    <t>Voting rights per share of Series A Preferred stock held at any meetings of the stockholders.</t>
  </si>
  <si>
    <t>Mr. Leontaritis acquire shares of the common stock January 1, 2017 | shares</t>
  </si>
  <si>
    <t>Acquired shares of common stock at a price per share for a term of five (5) years | $ / shares</t>
  </si>
  <si>
    <t>Recognized stock-based compensation expense allocated to consulting fees | $</t>
  </si>
  <si>
    <t>Unrecognized stock-based compensation expense | $</t>
  </si>
  <si>
    <t>Stock Options Outstanding (Details) - $ / shares</t>
  </si>
  <si>
    <t>Series A Preferred stock</t>
  </si>
  <si>
    <t>Series A Preferred stock Outstanding at beginning of the year</t>
  </si>
  <si>
    <t>Series A Preferred stock Granted</t>
  </si>
  <si>
    <t>Series A Preferred stock Exercised</t>
  </si>
  <si>
    <t>Series A Preferred stock Expired or cancelled</t>
  </si>
  <si>
    <t>Series A Preferred stock Outstanding at the period.</t>
  </si>
  <si>
    <t>Weighted Average Exercise Price</t>
  </si>
  <si>
    <t>Weighted Average Exercise Price beginning of the year</t>
  </si>
  <si>
    <t>Weighted Average Exercise Price Granted</t>
  </si>
  <si>
    <t>Weighted Average Exercise Price Exercised</t>
  </si>
  <si>
    <t>Weighted Average Exercise Price Expired or cancelled</t>
  </si>
  <si>
    <t>Weighted Average Exercise Price Outstanding at the period.</t>
  </si>
  <si>
    <t>Stock Options Outstanding Common stock (Details) - $ / shares</t>
  </si>
  <si>
    <t>Common stock:</t>
  </si>
  <si>
    <t>Common stock Outstanding at beginning of the year</t>
  </si>
  <si>
    <t>Common stock Granted</t>
  </si>
  <si>
    <t>Common stock Exercised</t>
  </si>
  <si>
    <t>Common stock Expired or cancelled</t>
  </si>
  <si>
    <t>Common stock Outstanding at the period.</t>
  </si>
  <si>
    <t>Weighted Average Exercise Price Common stock beginning of the year</t>
  </si>
  <si>
    <t>Weighted Average Exercise Price Common stock Granted</t>
  </si>
  <si>
    <t>Weighted Average Exercise Price Common stock Exercised</t>
  </si>
  <si>
    <t>Weighted Average Exercise Price Common stock Expired or cancelled</t>
  </si>
  <si>
    <t>Weighted Average Exercise Price Common stock Outstanding at the period.</t>
  </si>
  <si>
    <t>Assumptions used to value the options granted using the Black-Scholes option pricing model (Details)</t>
  </si>
  <si>
    <t>Sep. 30, 2014$ / shares</t>
  </si>
  <si>
    <t>Assumptions used to value warrants issued using the Black-Scholes option pricing model</t>
  </si>
  <si>
    <t>Fair value of options granted minimum</t>
  </si>
  <si>
    <t>Fair value of options granted maximum</t>
  </si>
  <si>
    <t>Expected life (years) (a)</t>
  </si>
  <si>
    <t>Risk free interest rate (b) minimum</t>
  </si>
  <si>
    <t>0.11%</t>
  </si>
  <si>
    <t>Risk free interest rate (b) maximum</t>
  </si>
  <si>
    <t>117.09%</t>
  </si>
  <si>
    <t>Volatility (c)</t>
  </si>
  <si>
    <t>119.83%</t>
  </si>
  <si>
    <t>Dividend yield (d)</t>
  </si>
  <si>
    <t>0.00%</t>
  </si>
  <si>
    <t>Common stock Options Granted using the Black-Scholes options model (Details)</t>
  </si>
  <si>
    <t>Mar. 31, 2017$ / shares</t>
  </si>
  <si>
    <t>Common stock Options Granted on January 1, 2017</t>
  </si>
  <si>
    <t>Common stock Fair value of options granted</t>
  </si>
  <si>
    <t>Common Stock Expected life (years) (a)</t>
  </si>
  <si>
    <t>Common stock Risk free interest rate (b)</t>
  </si>
  <si>
    <t>1.93%</t>
  </si>
  <si>
    <t>Common stock Volatility (c)</t>
  </si>
  <si>
    <t>175.40%</t>
  </si>
  <si>
    <t>Common stock Dividend yield (d)</t>
  </si>
  <si>
    <t>Net Operating Loss Carry Forward (Details) - USD ($)</t>
  </si>
  <si>
    <t>Net Operating Loss Carry Forward Details</t>
  </si>
  <si>
    <t>Net Operating Loss Carry Forward in US</t>
  </si>
  <si>
    <t>Net Operating Loss Carry Forward in Greece</t>
  </si>
  <si>
    <t>Net Operating Loss Carry Forward in UK</t>
  </si>
  <si>
    <t>Provision for Income Taxes (Details) - USD ($)</t>
  </si>
  <si>
    <t>Provision for income taxes in US consists of the following</t>
  </si>
  <si>
    <t>Current operations</t>
  </si>
  <si>
    <t>Timing differences, Stock based compensation</t>
  </si>
  <si>
    <t>Less, Change in valuation allowance</t>
  </si>
  <si>
    <t>Net refundable amount</t>
  </si>
  <si>
    <t>Provision for income taxes in Greece consists of the following</t>
  </si>
  <si>
    <t>Provision for income taxes in UK consists of the following</t>
  </si>
  <si>
    <t>Net Deferred Tax Amounts (Details) - USD ($)</t>
  </si>
  <si>
    <t>Deferred tax asset attributable to:</t>
  </si>
  <si>
    <t>Net operating loss carryover</t>
  </si>
  <si>
    <t>Less, Valuation allowance</t>
  </si>
  <si>
    <t>Net deferred tax asset</t>
  </si>
  <si>
    <t>US Expected Rate</t>
  </si>
  <si>
    <t>34.00%</t>
  </si>
  <si>
    <t>Net Deferred Tax Amounts in Greece</t>
  </si>
  <si>
    <t>Greece Expected Rate</t>
  </si>
  <si>
    <t>29.00%</t>
  </si>
  <si>
    <t>Net Deferred Tax Amounts in UK</t>
  </si>
  <si>
    <t>UK Expected Rate</t>
  </si>
  <si>
    <t>20.00%</t>
  </si>
  <si>
    <t>Segment Reporting (Details) - USD ($)</t>
  </si>
  <si>
    <t>Segment Reporting Clinics (UK) Details</t>
  </si>
  <si>
    <t>Revenue Clinics (UK)</t>
  </si>
  <si>
    <t>Depreciation &amp; amortization Clinics (UK)</t>
  </si>
  <si>
    <t>Loss from operations Clinics (UK)</t>
  </si>
  <si>
    <t>Interest expenses Clinics (UK)</t>
  </si>
  <si>
    <t>Assets Clinics (UK)</t>
  </si>
  <si>
    <t>Expenditure on long-lived assets Clinics (UK)</t>
  </si>
  <si>
    <t>Segment Reporting Technology (UK) Details</t>
  </si>
  <si>
    <t>Revenue Technology (UK)</t>
  </si>
  <si>
    <t>Depreciation &amp; amortization Technology (UK)</t>
  </si>
  <si>
    <t>Loss from operations Technology (UK)</t>
  </si>
  <si>
    <t>Interest expenses Technology (UK)</t>
  </si>
  <si>
    <t>Assets Technology (UK)</t>
  </si>
  <si>
    <t>Expenditure on long-lived assets Technology (UK)</t>
  </si>
  <si>
    <t>Segment Reporting All Other (Greece) Details</t>
  </si>
  <si>
    <t>Revenue All Other (Greece)</t>
  </si>
  <si>
    <t>Depreciation &amp; amortization All Other (Greece)</t>
  </si>
  <si>
    <t>Loss from operations All Other (Greece)</t>
  </si>
  <si>
    <t>Interest expenses All Other (Greece)</t>
  </si>
  <si>
    <t>Assets All Other (Greece)</t>
  </si>
  <si>
    <t>Expenditure on long-lived assets All Other (Greece)</t>
  </si>
  <si>
    <t>Segment Reporting Total Details</t>
  </si>
  <si>
    <t>Revenue Total</t>
  </si>
  <si>
    <t>Depreciation &amp; amortization Total</t>
  </si>
  <si>
    <t>Loss from operations Total</t>
  </si>
  <si>
    <t>Interest expenses Total</t>
  </si>
  <si>
    <t>Assets Total</t>
  </si>
  <si>
    <t>Expenditure on long-lived assets Total</t>
  </si>
  <si>
    <t>Subsequent Events (Details)</t>
  </si>
  <si>
    <t>Apr. 20, 2017USD ($)$ / sharesshares</t>
  </si>
  <si>
    <t>Subsequent Event Details</t>
  </si>
  <si>
    <t>Individuals subscribed total shares under Private Placement Subscription Agreements | shares</t>
  </si>
  <si>
    <t>Individuals subscribed total shares at purchase price per share | $ / shares</t>
  </si>
  <si>
    <t>Individuals subscribed total shares for cash proceeds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_);(#,##0.00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2737</v>
      </c>
    </row>
    <row r="9" spans="1:3">
      <c r="A9" s="4" t="s">
        <v>14</v>
      </c>
      <c r="B9" s="4" t="s">
        <v>15</v>
      </c>
    </row>
    <row r="10" spans="1:3">
      <c r="A10" s="4" t="s">
        <v>16</v>
      </c>
      <c r="C10" s="5" t="n">
        <v>19506484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31</v>
      </c>
      <c r="C3" s="7" t="n">
        <v>2492</v>
      </c>
    </row>
    <row r="4" spans="1:3">
      <c r="A4" s="4" t="s">
        <v>33</v>
      </c>
      <c r="B4" s="5" t="n">
        <v>25233</v>
      </c>
      <c r="C4" s="5" t="n">
        <v>15212</v>
      </c>
    </row>
    <row r="5" spans="1:3">
      <c r="A5" s="4" t="s">
        <v>34</v>
      </c>
      <c r="B5" s="5" t="n">
        <v>36963</v>
      </c>
      <c r="C5" s="5" t="n">
        <v>39371</v>
      </c>
    </row>
    <row r="6" spans="1:3">
      <c r="A6" s="4" t="s">
        <v>35</v>
      </c>
      <c r="B6" s="5" t="n">
        <v>4058</v>
      </c>
      <c r="C6" s="5" t="n">
        <v>4524</v>
      </c>
    </row>
    <row r="7" spans="1:3">
      <c r="A7" s="4" t="s">
        <v>36</v>
      </c>
      <c r="B7" s="5" t="n">
        <v>42914</v>
      </c>
      <c r="C7" s="5" t="n">
        <v>43560</v>
      </c>
    </row>
    <row r="8" spans="1:3">
      <c r="A8" s="4" t="s">
        <v>37</v>
      </c>
      <c r="B8" s="5" t="n">
        <v>115599</v>
      </c>
      <c r="C8" s="5" t="n">
        <v>105159</v>
      </c>
    </row>
    <row r="9" spans="1:3">
      <c r="A9" s="3" t="s">
        <v>38</v>
      </c>
    </row>
    <row r="10" spans="1:3">
      <c r="A10" s="4" t="s">
        <v>39</v>
      </c>
      <c r="B10" s="5" t="n">
        <v>198139</v>
      </c>
      <c r="C10" s="5" t="n">
        <v>214131</v>
      </c>
    </row>
    <row r="11" spans="1:3">
      <c r="A11" s="4" t="s">
        <v>40</v>
      </c>
      <c r="B11" s="5" t="n">
        <v>313738</v>
      </c>
      <c r="C11" s="5" t="n">
        <v>319290</v>
      </c>
    </row>
    <row r="12" spans="1:3">
      <c r="A12" s="3" t="s">
        <v>41</v>
      </c>
    </row>
    <row r="13" spans="1:3">
      <c r="A13" s="4" t="s">
        <v>42</v>
      </c>
      <c r="B13" s="5" t="n">
        <v>545668</v>
      </c>
      <c r="C13" s="5" t="n">
        <v>511652</v>
      </c>
    </row>
    <row r="14" spans="1:3">
      <c r="A14" s="4" t="s">
        <v>43</v>
      </c>
      <c r="B14" s="5" t="n">
        <v>578598</v>
      </c>
      <c r="C14" s="5" t="n">
        <v>509299</v>
      </c>
    </row>
    <row r="15" spans="1:3">
      <c r="A15" s="4" t="s">
        <v>44</v>
      </c>
      <c r="B15" s="5" t="n">
        <v>410977</v>
      </c>
      <c r="C15" s="5" t="n">
        <v>383164</v>
      </c>
    </row>
    <row r="16" spans="1:3">
      <c r="A16" s="4" t="s">
        <v>45</v>
      </c>
      <c r="B16" s="5" t="n">
        <v>103818</v>
      </c>
      <c r="C16" s="5" t="n">
        <v>0</v>
      </c>
    </row>
    <row r="17" spans="1:3">
      <c r="A17" s="4" t="s">
        <v>46</v>
      </c>
      <c r="B17" s="5" t="n">
        <v>1639061</v>
      </c>
      <c r="C17" s="5" t="n">
        <v>1404115</v>
      </c>
    </row>
    <row r="18" spans="1:3">
      <c r="A18" s="4" t="s">
        <v>47</v>
      </c>
      <c r="B18" s="5" t="n">
        <v>1639061</v>
      </c>
      <c r="C18" s="5" t="n">
        <v>1404115</v>
      </c>
    </row>
    <row r="19" spans="1:3">
      <c r="A19" s="4" t="s">
        <v>48</v>
      </c>
      <c r="B19" s="4" t="s">
        <v>49</v>
      </c>
      <c r="C19" s="4" t="s">
        <v>49</v>
      </c>
    </row>
    <row r="20" spans="1:3">
      <c r="A20" s="3" t="s">
        <v>50</v>
      </c>
    </row>
    <row r="21" spans="1:3">
      <c r="A21" s="4" t="s">
        <v>51</v>
      </c>
      <c r="B21" s="5" t="n">
        <v>0</v>
      </c>
      <c r="C21" s="5" t="n">
        <v>0</v>
      </c>
    </row>
    <row r="22" spans="1:3">
      <c r="A22" s="4" t="s">
        <v>52</v>
      </c>
      <c r="B22" s="5" t="n">
        <v>19506</v>
      </c>
      <c r="C22" s="5" t="n">
        <v>19281</v>
      </c>
    </row>
    <row r="23" spans="1:3">
      <c r="A23" s="4" t="s">
        <v>53</v>
      </c>
      <c r="B23" s="5" t="n">
        <v>31073148</v>
      </c>
      <c r="C23" s="5" t="n">
        <v>30561930</v>
      </c>
    </row>
    <row r="24" spans="1:3">
      <c r="A24" s="4" t="s">
        <v>54</v>
      </c>
      <c r="B24" s="5" t="n">
        <v>-32486852</v>
      </c>
      <c r="C24" s="5" t="n">
        <v>-31749207</v>
      </c>
    </row>
    <row r="25" spans="1:3">
      <c r="A25" s="4" t="s">
        <v>55</v>
      </c>
      <c r="B25" s="5" t="n">
        <v>68875</v>
      </c>
      <c r="C25" s="5" t="n">
        <v>83171</v>
      </c>
    </row>
    <row r="26" spans="1:3">
      <c r="A26" s="4" t="s">
        <v>56</v>
      </c>
      <c r="B26" s="5" t="n">
        <v>-1325323</v>
      </c>
      <c r="C26" s="5" t="n">
        <v>-1084825</v>
      </c>
    </row>
    <row r="27" spans="1:3">
      <c r="A27" s="4" t="s">
        <v>57</v>
      </c>
      <c r="B27" s="7" t="n">
        <v>313738</v>
      </c>
      <c r="C27" s="7" t="n">
        <v>319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35</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30"/>
  </cols>
  <sheetData>
    <row r="1" spans="1:2">
      <c r="A1" s="1" t="s">
        <v>239</v>
      </c>
      <c r="B1" s="2" t="s">
        <v>240</v>
      </c>
    </row>
    <row r="2" spans="1:2">
      <c r="A2" s="3" t="s">
        <v>241</v>
      </c>
    </row>
    <row r="3" spans="1:2">
      <c r="A3" s="4" t="s">
        <v>242</v>
      </c>
      <c r="B3" s="5" t="n">
        <v>1</v>
      </c>
    </row>
    <row r="4" spans="1:2">
      <c r="A4" s="4" t="s">
        <v>243</v>
      </c>
      <c r="B4" s="5" t="n">
        <v>100000000</v>
      </c>
    </row>
    <row r="5" spans="1:2">
      <c r="A5" s="4" t="s">
        <v>244</v>
      </c>
      <c r="B5" s="5" t="n">
        <v>700000000</v>
      </c>
    </row>
    <row r="6" spans="1:2">
      <c r="A6" s="4" t="s">
        <v>245</v>
      </c>
      <c r="B6" s="8"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5" t="n">
        <v>5000000</v>
      </c>
      <c r="C4" s="5" t="n">
        <v>5000000</v>
      </c>
    </row>
    <row r="5" spans="1:3">
      <c r="A5" s="4" t="s">
        <v>62</v>
      </c>
      <c r="B5" s="8" t="n">
        <v>0.0001</v>
      </c>
      <c r="C5" s="8" t="n">
        <v>0.0001</v>
      </c>
    </row>
    <row r="6" spans="1:3">
      <c r="A6" s="4" t="s">
        <v>63</v>
      </c>
      <c r="B6" s="5" t="n">
        <v>700000000</v>
      </c>
      <c r="C6" s="5" t="n">
        <v>700000000</v>
      </c>
    </row>
    <row r="7" spans="1:3">
      <c r="A7" s="4" t="s">
        <v>64</v>
      </c>
      <c r="B7" s="5" t="n">
        <v>195064844</v>
      </c>
      <c r="C7" s="5" t="n">
        <v>192814844</v>
      </c>
    </row>
    <row r="8" spans="1:3">
      <c r="A8" s="4" t="s">
        <v>65</v>
      </c>
      <c r="B8" s="5" t="n">
        <v>195064844</v>
      </c>
      <c r="C8" s="5" t="n">
        <v>192814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46</v>
      </c>
      <c r="B1" s="2" t="s">
        <v>1</v>
      </c>
    </row>
    <row r="2" spans="1:3">
      <c r="B2" s="2" t="s">
        <v>2</v>
      </c>
      <c r="C2" s="2" t="s">
        <v>67</v>
      </c>
    </row>
    <row r="3" spans="1:3">
      <c r="A3" s="3" t="s">
        <v>247</v>
      </c>
    </row>
    <row r="4" spans="1:3">
      <c r="A4" s="4" t="s">
        <v>248</v>
      </c>
      <c r="B4" s="7" t="n">
        <v>737645</v>
      </c>
      <c r="C4" s="7" t="n">
        <v>1089827</v>
      </c>
    </row>
    <row r="5" spans="1:3">
      <c r="A5" s="4" t="s">
        <v>249</v>
      </c>
      <c r="B5" s="5" t="n">
        <v>32486852</v>
      </c>
    </row>
    <row r="6" spans="1:3">
      <c r="A6" s="4" t="s">
        <v>250</v>
      </c>
      <c r="B6" s="5" t="n">
        <v>1523462</v>
      </c>
    </row>
    <row r="7" spans="1:3">
      <c r="A7" s="4" t="s">
        <v>251</v>
      </c>
      <c r="B7" s="7" t="n">
        <v>13253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52</v>
      </c>
      <c r="B1" s="2" t="s">
        <v>1</v>
      </c>
    </row>
    <row r="2" spans="1:3">
      <c r="B2" s="2" t="s">
        <v>253</v>
      </c>
      <c r="C2" s="2" t="s">
        <v>254</v>
      </c>
    </row>
    <row r="3" spans="1:3">
      <c r="A3" s="3" t="s">
        <v>255</v>
      </c>
    </row>
    <row r="4" spans="1:3">
      <c r="A4" s="4" t="s">
        <v>256</v>
      </c>
      <c r="B4" s="7" t="n">
        <v>340782</v>
      </c>
      <c r="C4" s="7" t="n">
        <v>5317942</v>
      </c>
    </row>
    <row r="5" spans="1:3">
      <c r="A5" s="3" t="s">
        <v>257</v>
      </c>
    </row>
    <row r="6" spans="1:3">
      <c r="A6" s="4" t="s">
        <v>258</v>
      </c>
      <c r="B6" s="10" t="n">
        <v>0.93136</v>
      </c>
      <c r="C6" s="11" t="n">
        <v>0.949</v>
      </c>
    </row>
    <row r="7" spans="1:3">
      <c r="A7" s="4" t="s">
        <v>259</v>
      </c>
      <c r="B7" s="10" t="n">
        <v>0.80286</v>
      </c>
      <c r="C7" s="11" t="n">
        <v>0.8127</v>
      </c>
    </row>
    <row r="8" spans="1:3">
      <c r="A8" s="4" t="s">
        <v>260</v>
      </c>
      <c r="B8" s="10" t="n">
        <v>0.93136</v>
      </c>
      <c r="C8" s="10" t="n">
        <v>0.88058</v>
      </c>
    </row>
    <row r="9" spans="1:3">
      <c r="A9" s="4" t="s">
        <v>261</v>
      </c>
      <c r="B9" s="10" t="n">
        <v>0.80731</v>
      </c>
      <c r="C9" s="10" t="n">
        <v>0.69565</v>
      </c>
    </row>
    <row r="10" spans="1:3">
      <c r="A10" s="3" t="s">
        <v>262</v>
      </c>
    </row>
    <row r="11" spans="1:3">
      <c r="A11" s="4" t="s">
        <v>263</v>
      </c>
      <c r="B11" s="5" t="n">
        <v>500000</v>
      </c>
      <c r="C11" s="5" t="n">
        <v>500000</v>
      </c>
    </row>
    <row r="12" spans="1:3">
      <c r="A12" s="4" t="s">
        <v>264</v>
      </c>
      <c r="B12" s="5" t="n">
        <v>3000000</v>
      </c>
    </row>
    <row r="13" spans="1:3">
      <c r="A13" s="4" t="s">
        <v>265</v>
      </c>
      <c r="B13" s="5" t="n">
        <v>3500000</v>
      </c>
      <c r="C13" s="5" t="n">
        <v>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6</v>
      </c>
      <c r="B1" s="2" t="s">
        <v>2</v>
      </c>
      <c r="C1" s="2" t="s">
        <v>30</v>
      </c>
    </row>
    <row r="2" spans="1:3">
      <c r="A2" s="3" t="s">
        <v>267</v>
      </c>
    </row>
    <row r="3" spans="1:3">
      <c r="A3" s="4" t="s">
        <v>268</v>
      </c>
      <c r="B3" s="7" t="n">
        <v>36440</v>
      </c>
      <c r="C3" s="7" t="n">
        <v>35977</v>
      </c>
    </row>
    <row r="4" spans="1:3">
      <c r="A4" s="4" t="s">
        <v>269</v>
      </c>
      <c r="B4" s="5" t="n">
        <v>6474</v>
      </c>
      <c r="C4" s="5" t="n">
        <v>7583</v>
      </c>
    </row>
    <row r="5" spans="1:3">
      <c r="A5" s="4" t="s">
        <v>270</v>
      </c>
      <c r="B5" s="7" t="n">
        <v>42914</v>
      </c>
      <c r="C5" s="7" t="n">
        <v>435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271</v>
      </c>
      <c r="B1" s="2" t="s">
        <v>272</v>
      </c>
    </row>
    <row r="2" spans="1:2">
      <c r="A2" s="3" t="s">
        <v>273</v>
      </c>
    </row>
    <row r="3" spans="1:2">
      <c r="A3" s="4" t="s">
        <v>274</v>
      </c>
      <c r="B3" s="7" t="n">
        <v>210663</v>
      </c>
    </row>
    <row r="4" spans="1:2">
      <c r="A4" s="4" t="s">
        <v>275</v>
      </c>
      <c r="B4" s="5" t="n">
        <v>3413</v>
      </c>
    </row>
    <row r="5" spans="1:2">
      <c r="A5" s="4" t="s">
        <v>276</v>
      </c>
      <c r="B5" s="5" t="n">
        <v>-29649</v>
      </c>
    </row>
    <row r="6" spans="1:2">
      <c r="A6" s="4" t="s">
        <v>277</v>
      </c>
      <c r="B6" s="5" t="n">
        <v>184427</v>
      </c>
    </row>
    <row r="7" spans="1:2">
      <c r="A7" s="4" t="s">
        <v>276</v>
      </c>
      <c r="B7" s="5" t="n">
        <v>2553</v>
      </c>
    </row>
    <row r="8" spans="1:2">
      <c r="A8" s="4" t="s">
        <v>278</v>
      </c>
      <c r="B8" s="5" t="n">
        <v>186980</v>
      </c>
    </row>
    <row r="9" spans="1:2">
      <c r="A9" s="3" t="s">
        <v>279</v>
      </c>
    </row>
    <row r="10" spans="1:2">
      <c r="A10" s="4" t="s">
        <v>280</v>
      </c>
      <c r="B10" s="5" t="n">
        <v>24616</v>
      </c>
    </row>
    <row r="11" spans="1:2">
      <c r="A11" s="4" t="s">
        <v>281</v>
      </c>
      <c r="B11" s="5" t="n">
        <v>33612</v>
      </c>
    </row>
    <row r="12" spans="1:2">
      <c r="A12" s="4" t="s">
        <v>282</v>
      </c>
      <c r="B12" s="5" t="n">
        <v>58228</v>
      </c>
    </row>
    <row r="13" spans="1:2">
      <c r="A13" s="4" t="s">
        <v>281</v>
      </c>
      <c r="B13" s="5" t="n">
        <v>10185</v>
      </c>
    </row>
    <row r="14" spans="1:2">
      <c r="A14" s="4" t="s">
        <v>283</v>
      </c>
      <c r="B14" s="5" t="n">
        <v>68413</v>
      </c>
    </row>
    <row r="15" spans="1:2">
      <c r="A15" s="3" t="s">
        <v>284</v>
      </c>
    </row>
    <row r="16" spans="1:2">
      <c r="A16" s="4" t="s">
        <v>285</v>
      </c>
      <c r="B16" s="5" t="n">
        <v>126202</v>
      </c>
    </row>
    <row r="17" spans="1:2">
      <c r="A17" s="4" t="s">
        <v>286</v>
      </c>
      <c r="B17" s="7" t="n">
        <v>1185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287</v>
      </c>
      <c r="B1" s="2" t="s">
        <v>272</v>
      </c>
    </row>
    <row r="2" spans="1:2">
      <c r="A2" s="3" t="s">
        <v>288</v>
      </c>
    </row>
    <row r="3" spans="1:2">
      <c r="A3" s="4" t="s">
        <v>289</v>
      </c>
      <c r="B3" s="7" t="n">
        <v>33338</v>
      </c>
    </row>
    <row r="4" spans="1:2">
      <c r="A4" s="4" t="s">
        <v>290</v>
      </c>
      <c r="B4" s="5" t="n">
        <v>416</v>
      </c>
    </row>
    <row r="5" spans="1:2">
      <c r="A5" s="4" t="s">
        <v>291</v>
      </c>
      <c r="B5" s="5" t="n">
        <v>-4230</v>
      </c>
    </row>
    <row r="6" spans="1:2">
      <c r="A6" s="4" t="s">
        <v>292</v>
      </c>
      <c r="B6" s="5" t="n">
        <v>29524</v>
      </c>
    </row>
    <row r="7" spans="1:2">
      <c r="A7" s="4" t="s">
        <v>291</v>
      </c>
      <c r="B7" s="5" t="n">
        <v>428</v>
      </c>
    </row>
    <row r="8" spans="1:2">
      <c r="A8" s="4" t="s">
        <v>293</v>
      </c>
      <c r="B8" s="5" t="n">
        <v>29952</v>
      </c>
    </row>
    <row r="9" spans="1:2">
      <c r="A9" s="3" t="s">
        <v>279</v>
      </c>
    </row>
    <row r="10" spans="1:2">
      <c r="A10" s="4" t="s">
        <v>294</v>
      </c>
      <c r="B10" s="5" t="n">
        <v>6889</v>
      </c>
    </row>
    <row r="11" spans="1:2">
      <c r="A11" s="4" t="s">
        <v>295</v>
      </c>
      <c r="B11" s="5" t="n">
        <v>8024</v>
      </c>
    </row>
    <row r="12" spans="1:2">
      <c r="A12" s="4" t="s">
        <v>296</v>
      </c>
      <c r="B12" s="5" t="n">
        <v>14913</v>
      </c>
    </row>
    <row r="13" spans="1:2">
      <c r="A13" s="4" t="s">
        <v>295</v>
      </c>
      <c r="B13" s="5" t="n">
        <v>2474</v>
      </c>
    </row>
    <row r="14" spans="1:2">
      <c r="A14" s="4" t="s">
        <v>297</v>
      </c>
      <c r="B14" s="5" t="n">
        <v>17387</v>
      </c>
    </row>
    <row r="15" spans="1:2">
      <c r="A15" s="3" t="s">
        <v>284</v>
      </c>
    </row>
    <row r="16" spans="1:2">
      <c r="A16" s="4" t="s">
        <v>298</v>
      </c>
      <c r="B16" s="5" t="n">
        <v>14611</v>
      </c>
    </row>
    <row r="17" spans="1:2">
      <c r="A17" s="4" t="s">
        <v>299</v>
      </c>
      <c r="B17" s="7" t="n">
        <v>125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300</v>
      </c>
      <c r="B1" s="2" t="s">
        <v>272</v>
      </c>
    </row>
    <row r="2" spans="1:2">
      <c r="A2" s="3" t="s">
        <v>301</v>
      </c>
    </row>
    <row r="3" spans="1:2">
      <c r="A3" s="4" t="s">
        <v>302</v>
      </c>
      <c r="B3" s="7" t="n">
        <v>27429</v>
      </c>
    </row>
    <row r="4" spans="1:2">
      <c r="A4" s="4" t="s">
        <v>303</v>
      </c>
      <c r="B4" s="5" t="n">
        <v>5343</v>
      </c>
    </row>
    <row r="5" spans="1:2">
      <c r="A5" s="4" t="s">
        <v>304</v>
      </c>
      <c r="B5" s="5" t="n">
        <v>-3078</v>
      </c>
    </row>
    <row r="6" spans="1:2">
      <c r="A6" s="4" t="s">
        <v>305</v>
      </c>
      <c r="B6" s="5" t="n">
        <v>29694</v>
      </c>
    </row>
    <row r="7" spans="1:2">
      <c r="A7" s="4" t="s">
        <v>304</v>
      </c>
      <c r="B7" s="5" t="n">
        <v>455</v>
      </c>
    </row>
    <row r="8" spans="1:2">
      <c r="A8" s="4" t="s">
        <v>306</v>
      </c>
      <c r="B8" s="5" t="n">
        <v>30149</v>
      </c>
    </row>
    <row r="9" spans="1:2">
      <c r="A9" s="3" t="s">
        <v>279</v>
      </c>
    </row>
    <row r="10" spans="1:2">
      <c r="A10" s="4" t="s">
        <v>307</v>
      </c>
      <c r="B10" s="5" t="n">
        <v>6703</v>
      </c>
    </row>
    <row r="11" spans="1:2">
      <c r="A11" s="4" t="s">
        <v>308</v>
      </c>
      <c r="B11" s="5" t="n">
        <v>7330</v>
      </c>
    </row>
    <row r="12" spans="1:2">
      <c r="A12" s="4" t="s">
        <v>309</v>
      </c>
      <c r="B12" s="5" t="n">
        <v>14033</v>
      </c>
    </row>
    <row r="13" spans="1:2">
      <c r="A13" s="4" t="s">
        <v>308</v>
      </c>
      <c r="B13" s="5" t="n">
        <v>2383</v>
      </c>
    </row>
    <row r="14" spans="1:2">
      <c r="A14" s="4" t="s">
        <v>310</v>
      </c>
      <c r="B14" s="5" t="n">
        <v>16416</v>
      </c>
    </row>
    <row r="15" spans="1:2">
      <c r="A15" s="3" t="s">
        <v>284</v>
      </c>
    </row>
    <row r="16" spans="1:2">
      <c r="A16" s="4" t="s">
        <v>311</v>
      </c>
      <c r="B16" s="5" t="n">
        <v>15660</v>
      </c>
    </row>
    <row r="17" spans="1:2">
      <c r="A17" s="4" t="s">
        <v>312</v>
      </c>
      <c r="B17" s="7" t="n">
        <v>13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313</v>
      </c>
      <c r="B1" s="2" t="s">
        <v>272</v>
      </c>
    </row>
    <row r="2" spans="1:2">
      <c r="A2" s="3" t="s">
        <v>314</v>
      </c>
    </row>
    <row r="3" spans="1:2">
      <c r="A3" s="4" t="s">
        <v>315</v>
      </c>
      <c r="B3" s="7" t="n">
        <v>54532</v>
      </c>
    </row>
    <row r="4" spans="1:2">
      <c r="A4" s="4" t="s">
        <v>316</v>
      </c>
      <c r="B4" s="5" t="n">
        <v>0</v>
      </c>
    </row>
    <row r="5" spans="1:2">
      <c r="A5" s="4" t="s">
        <v>317</v>
      </c>
      <c r="B5" s="5" t="n">
        <v>-1846</v>
      </c>
    </row>
    <row r="6" spans="1:2">
      <c r="A6" s="4" t="s">
        <v>318</v>
      </c>
      <c r="B6" s="5" t="n">
        <v>52686</v>
      </c>
    </row>
    <row r="7" spans="1:2">
      <c r="A7" s="4" t="s">
        <v>319</v>
      </c>
      <c r="B7" s="5" t="n">
        <v>999</v>
      </c>
    </row>
    <row r="8" spans="1:2">
      <c r="A8" s="4" t="s">
        <v>320</v>
      </c>
      <c r="B8" s="5" t="n">
        <v>53685</v>
      </c>
    </row>
    <row r="9" spans="1:2">
      <c r="A9" s="3" t="s">
        <v>279</v>
      </c>
    </row>
    <row r="10" spans="1:2">
      <c r="A10" s="4" t="s">
        <v>321</v>
      </c>
      <c r="B10" s="5" t="n">
        <v>11779</v>
      </c>
    </row>
    <row r="11" spans="1:2">
      <c r="A11" s="4" t="s">
        <v>322</v>
      </c>
      <c r="B11" s="5" t="n">
        <v>10560</v>
      </c>
    </row>
    <row r="12" spans="1:2">
      <c r="A12" s="4" t="s">
        <v>323</v>
      </c>
      <c r="B12" s="5" t="n">
        <v>22339</v>
      </c>
    </row>
    <row r="13" spans="1:2">
      <c r="A13" s="4" t="s">
        <v>322</v>
      </c>
      <c r="B13" s="5" t="n">
        <v>3215</v>
      </c>
    </row>
    <row r="14" spans="1:2">
      <c r="A14" s="4" t="s">
        <v>324</v>
      </c>
      <c r="B14" s="5" t="n">
        <v>25554</v>
      </c>
    </row>
    <row r="15" spans="1:2">
      <c r="A15" s="3" t="s">
        <v>284</v>
      </c>
    </row>
    <row r="16" spans="1:2">
      <c r="A16" s="4" t="s">
        <v>325</v>
      </c>
      <c r="B16" s="5" t="n">
        <v>30347</v>
      </c>
    </row>
    <row r="17" spans="1:2">
      <c r="A17" s="4" t="s">
        <v>326</v>
      </c>
      <c r="B17" s="7" t="n">
        <v>281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327</v>
      </c>
      <c r="B1" s="2" t="s">
        <v>272</v>
      </c>
    </row>
    <row r="2" spans="1:2">
      <c r="A2" s="3" t="s">
        <v>328</v>
      </c>
    </row>
    <row r="3" spans="1:2">
      <c r="A3" s="4" t="s">
        <v>329</v>
      </c>
      <c r="B3" s="7" t="n">
        <v>1286</v>
      </c>
    </row>
    <row r="4" spans="1:2">
      <c r="A4" s="4" t="s">
        <v>330</v>
      </c>
      <c r="B4" s="5" t="n">
        <v>7844</v>
      </c>
    </row>
    <row r="5" spans="1:2">
      <c r="A5" s="4" t="s">
        <v>331</v>
      </c>
      <c r="B5" s="5" t="n">
        <v>-734</v>
      </c>
    </row>
    <row r="6" spans="1:2">
      <c r="A6" s="4" t="s">
        <v>332</v>
      </c>
      <c r="B6" s="5" t="n">
        <v>8396</v>
      </c>
    </row>
    <row r="7" spans="1:2">
      <c r="A7" s="4" t="s">
        <v>331</v>
      </c>
      <c r="B7" s="5" t="n">
        <v>102</v>
      </c>
    </row>
    <row r="8" spans="1:2">
      <c r="A8" s="4" t="s">
        <v>333</v>
      </c>
      <c r="B8" s="5" t="n">
        <v>8498</v>
      </c>
    </row>
    <row r="9" spans="1:2">
      <c r="A9" s="3" t="s">
        <v>279</v>
      </c>
    </row>
    <row r="10" spans="1:2">
      <c r="A10" s="4" t="s">
        <v>334</v>
      </c>
      <c r="B10" s="5" t="n">
        <v>134</v>
      </c>
    </row>
    <row r="11" spans="1:2">
      <c r="A11" s="4" t="s">
        <v>335</v>
      </c>
      <c r="B11" s="5" t="n">
        <v>1008</v>
      </c>
    </row>
    <row r="12" spans="1:2">
      <c r="A12" s="4" t="s">
        <v>336</v>
      </c>
      <c r="B12" s="5" t="n">
        <v>1142</v>
      </c>
    </row>
    <row r="13" spans="1:2">
      <c r="A13" s="4" t="s">
        <v>335</v>
      </c>
      <c r="B13" s="5" t="n">
        <v>545</v>
      </c>
    </row>
    <row r="14" spans="1:2">
      <c r="A14" s="4" t="s">
        <v>337</v>
      </c>
      <c r="B14" s="5" t="n">
        <v>1687</v>
      </c>
    </row>
    <row r="15" spans="1:2">
      <c r="A15" s="3" t="s">
        <v>284</v>
      </c>
    </row>
    <row r="16" spans="1:2">
      <c r="A16" s="4" t="s">
        <v>338</v>
      </c>
      <c r="B16" s="5" t="n">
        <v>7253</v>
      </c>
    </row>
    <row r="17" spans="1:2">
      <c r="A17" s="4" t="s">
        <v>339</v>
      </c>
      <c r="B17" s="7" t="n">
        <v>68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340</v>
      </c>
      <c r="B1" s="2" t="s">
        <v>272</v>
      </c>
    </row>
    <row r="2" spans="1:2">
      <c r="A2" s="3" t="s">
        <v>341</v>
      </c>
    </row>
    <row r="3" spans="1:2">
      <c r="A3" s="4" t="s">
        <v>342</v>
      </c>
      <c r="B3" s="7" t="n">
        <v>37430</v>
      </c>
    </row>
    <row r="4" spans="1:2">
      <c r="A4" s="4" t="s">
        <v>343</v>
      </c>
      <c r="B4" s="5" t="n">
        <v>0</v>
      </c>
    </row>
    <row r="5" spans="1:2">
      <c r="A5" s="4" t="s">
        <v>344</v>
      </c>
      <c r="B5" s="5" t="n">
        <v>-6313</v>
      </c>
    </row>
    <row r="6" spans="1:2">
      <c r="A6" s="4" t="s">
        <v>345</v>
      </c>
      <c r="B6" s="5" t="n">
        <v>31117</v>
      </c>
    </row>
    <row r="7" spans="1:2">
      <c r="A7" s="4" t="s">
        <v>344</v>
      </c>
      <c r="B7" s="5" t="n">
        <v>379</v>
      </c>
    </row>
    <row r="8" spans="1:2">
      <c r="A8" s="4" t="s">
        <v>346</v>
      </c>
      <c r="B8" s="5" t="n">
        <v>31496</v>
      </c>
    </row>
    <row r="9" spans="1:2">
      <c r="A9" s="3" t="s">
        <v>347</v>
      </c>
    </row>
    <row r="10" spans="1:2">
      <c r="A10" s="4" t="s">
        <v>348</v>
      </c>
      <c r="B10" s="5" t="n">
        <v>3945</v>
      </c>
    </row>
    <row r="11" spans="1:2">
      <c r="A11" s="4" t="s">
        <v>349</v>
      </c>
      <c r="B11" s="5" t="n">
        <v>7113</v>
      </c>
    </row>
    <row r="12" spans="1:2">
      <c r="A12" s="4" t="s">
        <v>350</v>
      </c>
      <c r="B12" s="5" t="n">
        <v>11058</v>
      </c>
    </row>
    <row r="13" spans="1:2">
      <c r="A13" s="4" t="s">
        <v>349</v>
      </c>
      <c r="B13" s="5" t="n">
        <v>2106</v>
      </c>
    </row>
    <row r="14" spans="1:2">
      <c r="A14" s="4" t="s">
        <v>351</v>
      </c>
      <c r="B14" s="5" t="n">
        <v>13164</v>
      </c>
    </row>
    <row r="15" spans="1:2">
      <c r="A15" s="3" t="s">
        <v>352</v>
      </c>
    </row>
    <row r="16" spans="1:2">
      <c r="A16" s="4" t="s">
        <v>353</v>
      </c>
      <c r="B16" s="5" t="n">
        <v>20058</v>
      </c>
    </row>
    <row r="17" spans="1:2">
      <c r="A17" s="4" t="s">
        <v>354</v>
      </c>
      <c r="B17" s="7" t="n">
        <v>18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21"/>
  </cols>
  <sheetData>
    <row r="1" spans="1:2">
      <c r="A1" s="1" t="s">
        <v>355</v>
      </c>
      <c r="B1" s="2" t="s">
        <v>272</v>
      </c>
    </row>
    <row r="2" spans="1:2">
      <c r="A2" s="3" t="s">
        <v>356</v>
      </c>
    </row>
    <row r="3" spans="1:2">
      <c r="A3" s="4" t="s">
        <v>357</v>
      </c>
      <c r="B3" s="7" t="n">
        <v>364678</v>
      </c>
    </row>
    <row r="4" spans="1:2">
      <c r="A4" s="4" t="s">
        <v>358</v>
      </c>
      <c r="B4" s="5" t="n">
        <v>17016</v>
      </c>
    </row>
    <row r="5" spans="1:2">
      <c r="A5" s="4" t="s">
        <v>359</v>
      </c>
      <c r="B5" s="5" t="n">
        <v>-45850</v>
      </c>
    </row>
    <row r="6" spans="1:2">
      <c r="A6" s="4" t="s">
        <v>360</v>
      </c>
      <c r="B6" s="5" t="n">
        <v>335844</v>
      </c>
    </row>
    <row r="7" spans="1:2">
      <c r="A7" s="4" t="s">
        <v>359</v>
      </c>
      <c r="B7" s="5" t="n">
        <v>4916</v>
      </c>
    </row>
    <row r="8" spans="1:2">
      <c r="A8" s="4" t="s">
        <v>361</v>
      </c>
      <c r="B8" s="5" t="n">
        <v>340760</v>
      </c>
    </row>
    <row r="9" spans="1:2">
      <c r="A9" s="3" t="s">
        <v>362</v>
      </c>
    </row>
    <row r="10" spans="1:2">
      <c r="A10" s="4" t="s">
        <v>363</v>
      </c>
      <c r="B10" s="5" t="n">
        <v>54066</v>
      </c>
    </row>
    <row r="11" spans="1:2">
      <c r="A11" s="4" t="s">
        <v>364</v>
      </c>
      <c r="B11" s="5" t="n">
        <v>67647</v>
      </c>
    </row>
    <row r="12" spans="1:2">
      <c r="A12" s="4" t="s">
        <v>365</v>
      </c>
      <c r="B12" s="5" t="n">
        <v>121713</v>
      </c>
    </row>
    <row r="13" spans="1:2">
      <c r="A13" s="4" t="s">
        <v>364</v>
      </c>
      <c r="B13" s="5" t="n">
        <v>20908</v>
      </c>
    </row>
    <row r="14" spans="1:2">
      <c r="A14" s="4" t="s">
        <v>366</v>
      </c>
      <c r="B14" s="5" t="n">
        <v>142621</v>
      </c>
    </row>
    <row r="15" spans="1:2">
      <c r="A15" s="3" t="s">
        <v>367</v>
      </c>
    </row>
    <row r="16" spans="1:2">
      <c r="A16" s="4" t="s">
        <v>368</v>
      </c>
      <c r="B16" s="5" t="n">
        <v>214131</v>
      </c>
    </row>
    <row r="17" spans="1:2">
      <c r="A17" s="4" t="s">
        <v>369</v>
      </c>
      <c r="B17" s="7" t="n">
        <v>198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6440</v>
      </c>
      <c r="C4" s="7" t="n">
        <v>140520</v>
      </c>
    </row>
    <row r="5" spans="1:3">
      <c r="A5" s="4" t="s">
        <v>70</v>
      </c>
      <c r="B5" s="5" t="n">
        <v>-47557</v>
      </c>
      <c r="C5" s="5" t="n">
        <v>-67188</v>
      </c>
    </row>
    <row r="6" spans="1:3">
      <c r="A6" s="4" t="s">
        <v>71</v>
      </c>
      <c r="B6" s="5" t="n">
        <v>38883</v>
      </c>
      <c r="C6" s="5" t="n">
        <v>73332</v>
      </c>
    </row>
    <row r="7" spans="1:3">
      <c r="A7" s="3" t="s">
        <v>72</v>
      </c>
    </row>
    <row r="8" spans="1:3">
      <c r="A8" s="4" t="s">
        <v>73</v>
      </c>
      <c r="B8" s="5" t="n">
        <v>20908</v>
      </c>
      <c r="C8" s="5" t="n">
        <v>20814</v>
      </c>
    </row>
    <row r="9" spans="1:3">
      <c r="A9" s="4" t="s">
        <v>74</v>
      </c>
      <c r="B9" s="5" t="n">
        <v>18704</v>
      </c>
      <c r="C9" s="5" t="n">
        <v>27746</v>
      </c>
    </row>
    <row r="10" spans="1:3">
      <c r="A10" s="4" t="s">
        <v>75</v>
      </c>
      <c r="B10" s="5" t="n">
        <v>40208</v>
      </c>
      <c r="C10" s="5" t="n">
        <v>63309</v>
      </c>
    </row>
    <row r="11" spans="1:3">
      <c r="A11" s="4" t="s">
        <v>76</v>
      </c>
      <c r="B11" s="5" t="n">
        <v>357772</v>
      </c>
      <c r="C11" s="5" t="n">
        <v>670908</v>
      </c>
    </row>
    <row r="12" spans="1:3">
      <c r="A12" s="4" t="s">
        <v>77</v>
      </c>
      <c r="B12" s="5" t="n">
        <v>239139</v>
      </c>
      <c r="C12" s="5" t="n">
        <v>214026</v>
      </c>
    </row>
    <row r="13" spans="1:3">
      <c r="A13" s="4" t="s">
        <v>78</v>
      </c>
      <c r="B13" s="5" t="n">
        <v>78066</v>
      </c>
      <c r="C13" s="5" t="n">
        <v>127105</v>
      </c>
    </row>
    <row r="14" spans="1:3">
      <c r="A14" s="4" t="s">
        <v>79</v>
      </c>
      <c r="B14" s="5" t="n">
        <v>19285</v>
      </c>
      <c r="C14" s="5" t="n">
        <v>36568</v>
      </c>
    </row>
    <row r="15" spans="1:3">
      <c r="A15" s="4" t="s">
        <v>80</v>
      </c>
      <c r="B15" s="5" t="n">
        <v>774082</v>
      </c>
      <c r="C15" s="5" t="n">
        <v>1160476</v>
      </c>
    </row>
    <row r="16" spans="1:3">
      <c r="A16" s="4" t="s">
        <v>81</v>
      </c>
      <c r="B16" s="5" t="n">
        <v>-735199</v>
      </c>
      <c r="C16" s="5" t="n">
        <v>-1087144</v>
      </c>
    </row>
    <row r="17" spans="1:3">
      <c r="A17" s="3" t="s">
        <v>82</v>
      </c>
    </row>
    <row r="18" spans="1:3">
      <c r="A18" s="4" t="s">
        <v>83</v>
      </c>
      <c r="B18" s="5" t="n">
        <v>-910</v>
      </c>
      <c r="C18" s="5" t="n">
        <v>-319</v>
      </c>
    </row>
    <row r="19" spans="1:3">
      <c r="A19" s="4" t="s">
        <v>84</v>
      </c>
      <c r="B19" s="5" t="n">
        <v>-1536</v>
      </c>
      <c r="C19" s="5" t="n">
        <v>0</v>
      </c>
    </row>
    <row r="20" spans="1:3">
      <c r="A20" s="4" t="s">
        <v>85</v>
      </c>
      <c r="B20" s="5" t="n">
        <v>0</v>
      </c>
      <c r="C20" s="5" t="n">
        <v>-2364</v>
      </c>
    </row>
    <row r="21" spans="1:3">
      <c r="A21" s="4" t="s">
        <v>86</v>
      </c>
      <c r="B21" s="5" t="n">
        <v>-2446</v>
      </c>
      <c r="C21" s="5" t="n">
        <v>-2683</v>
      </c>
    </row>
    <row r="22" spans="1:3">
      <c r="A22" s="4" t="s">
        <v>87</v>
      </c>
      <c r="B22" s="5" t="n">
        <v>-737645</v>
      </c>
      <c r="C22" s="5" t="n">
        <v>-1089827</v>
      </c>
    </row>
    <row r="23" spans="1:3">
      <c r="A23" s="4" t="s">
        <v>88</v>
      </c>
      <c r="B23" s="5" t="n">
        <v>0</v>
      </c>
      <c r="C23" s="5" t="n">
        <v>0</v>
      </c>
    </row>
    <row r="24" spans="1:3">
      <c r="A24" s="4" t="s">
        <v>89</v>
      </c>
      <c r="B24" s="7" t="n">
        <v>-737645</v>
      </c>
      <c r="C24" s="7" t="n">
        <v>-1089827</v>
      </c>
    </row>
    <row r="25" spans="1:3">
      <c r="A25" s="4" t="s">
        <v>90</v>
      </c>
      <c r="B25" s="7" t="n">
        <v>0</v>
      </c>
      <c r="C25" s="9" t="n">
        <v>-0.01</v>
      </c>
    </row>
    <row r="26" spans="1:3">
      <c r="A26" s="4" t="s">
        <v>91</v>
      </c>
      <c r="B26" s="5" t="n">
        <v>192943733</v>
      </c>
      <c r="C26" s="5" t="n">
        <v>191228721</v>
      </c>
    </row>
    <row r="27" spans="1:3">
      <c r="A27" s="3" t="s">
        <v>92</v>
      </c>
    </row>
    <row r="28" spans="1:3">
      <c r="A28" s="4" t="s">
        <v>93</v>
      </c>
      <c r="B28" s="7" t="n">
        <v>-737645</v>
      </c>
      <c r="C28" s="7" t="n">
        <v>-1089827</v>
      </c>
    </row>
    <row r="29" spans="1:3">
      <c r="A29" s="4" t="s">
        <v>94</v>
      </c>
      <c r="B29" s="5" t="n">
        <v>-14296</v>
      </c>
      <c r="C29" s="5" t="n">
        <v>-92200</v>
      </c>
    </row>
    <row r="30" spans="1:3">
      <c r="A30" s="4" t="s">
        <v>95</v>
      </c>
      <c r="B30" s="7" t="n">
        <v>-751941</v>
      </c>
      <c r="C30" s="7" t="n">
        <v>-1182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4"/>
  </cols>
  <sheetData>
    <row r="1" spans="1:2">
      <c r="A1" s="1" t="s">
        <v>370</v>
      </c>
      <c r="B1" s="2" t="s">
        <v>2</v>
      </c>
    </row>
    <row r="2" spans="1:2">
      <c r="A2" s="3" t="s">
        <v>371</v>
      </c>
    </row>
    <row r="3" spans="1:2">
      <c r="A3" s="4" t="s">
        <v>372</v>
      </c>
      <c r="B3" s="5" t="n">
        <v>3</v>
      </c>
    </row>
    <row r="4" spans="1:2">
      <c r="A4" s="4" t="s">
        <v>373</v>
      </c>
      <c r="B4" s="5" t="n">
        <v>10</v>
      </c>
    </row>
    <row r="5" spans="1:2">
      <c r="A5" s="4" t="s">
        <v>374</v>
      </c>
      <c r="B5" s="5" t="n">
        <v>3</v>
      </c>
    </row>
    <row r="6" spans="1:2">
      <c r="A6" s="4" t="s">
        <v>375</v>
      </c>
      <c r="B6" s="5" t="n">
        <v>5</v>
      </c>
    </row>
    <row r="7" spans="1:2">
      <c r="A7" s="4" t="s">
        <v>376</v>
      </c>
      <c r="B7" s="5" t="n">
        <v>3</v>
      </c>
    </row>
    <row r="8" spans="1:2">
      <c r="A8" s="4" t="s">
        <v>377</v>
      </c>
      <c r="B8" s="5" t="n">
        <v>5</v>
      </c>
    </row>
    <row r="9" spans="1:2">
      <c r="A9" s="4" t="s">
        <v>378</v>
      </c>
      <c r="B9" s="5" t="n">
        <v>4</v>
      </c>
    </row>
    <row r="10" spans="1:2">
      <c r="A10" s="4" t="s">
        <v>379</v>
      </c>
      <c r="B10"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380</v>
      </c>
      <c r="B1" s="2" t="s">
        <v>381</v>
      </c>
      <c r="C1" s="2" t="s">
        <v>382</v>
      </c>
      <c r="D1" s="2" t="s">
        <v>383</v>
      </c>
      <c r="E1" s="2" t="s">
        <v>384</v>
      </c>
      <c r="F1" s="2" t="s">
        <v>385</v>
      </c>
    </row>
    <row r="2" spans="1:6">
      <c r="A2" s="3" t="s">
        <v>386</v>
      </c>
    </row>
    <row r="3" spans="1:6">
      <c r="A3" s="4" t="s">
        <v>387</v>
      </c>
      <c r="E3" s="7" t="n">
        <v>6996</v>
      </c>
      <c r="F3" s="7" t="n">
        <v>1700</v>
      </c>
    </row>
    <row r="4" spans="1:6">
      <c r="A4" s="4" t="s">
        <v>388</v>
      </c>
      <c r="E4" s="5" t="n">
        <v>10</v>
      </c>
      <c r="F4" s="5" t="n">
        <v>3</v>
      </c>
    </row>
    <row r="5" spans="1:6">
      <c r="A5" s="4" t="s">
        <v>389</v>
      </c>
      <c r="E5" s="7" t="n">
        <v>6233</v>
      </c>
      <c r="F5" s="7" t="n">
        <v>1554</v>
      </c>
    </row>
    <row r="6" spans="1:6">
      <c r="A6" s="4" t="s">
        <v>390</v>
      </c>
      <c r="F6" s="4" t="s">
        <v>391</v>
      </c>
    </row>
    <row r="7" spans="1:6">
      <c r="A7" s="4" t="s">
        <v>392</v>
      </c>
      <c r="E7" s="5" t="n">
        <v>13991</v>
      </c>
      <c r="F7" s="7" t="n">
        <v>25010</v>
      </c>
    </row>
    <row r="8" spans="1:6">
      <c r="A8" s="4" t="s">
        <v>393</v>
      </c>
      <c r="E8" s="5" t="n">
        <v>12465</v>
      </c>
      <c r="F8" s="5" t="n">
        <v>18540</v>
      </c>
    </row>
    <row r="9" spans="1:6">
      <c r="A9" s="4" t="s">
        <v>394</v>
      </c>
      <c r="B9" s="7" t="n">
        <v>3161</v>
      </c>
      <c r="D9" s="7" t="n">
        <v>26000</v>
      </c>
      <c r="F9" s="5" t="n">
        <v>4047</v>
      </c>
    </row>
    <row r="10" spans="1:6">
      <c r="A10" s="4" t="s">
        <v>395</v>
      </c>
      <c r="B10" s="5" t="n">
        <v>3000</v>
      </c>
      <c r="D10" s="5" t="n">
        <v>20000</v>
      </c>
      <c r="F10" s="5" t="n">
        <v>3000</v>
      </c>
    </row>
    <row r="11" spans="1:6">
      <c r="A11" s="4" t="s">
        <v>396</v>
      </c>
      <c r="F11" s="5" t="n">
        <v>20963</v>
      </c>
    </row>
    <row r="12" spans="1:6">
      <c r="A12" s="4" t="s">
        <v>397</v>
      </c>
      <c r="F12" s="7" t="n">
        <v>15540</v>
      </c>
    </row>
    <row r="13" spans="1:6">
      <c r="A13" s="4" t="s">
        <v>398</v>
      </c>
      <c r="E13" s="5" t="n">
        <v>1120</v>
      </c>
    </row>
    <row r="14" spans="1:6">
      <c r="A14" s="4" t="s">
        <v>399</v>
      </c>
      <c r="E14" s="7" t="n">
        <v>997</v>
      </c>
    </row>
    <row r="15" spans="1:6">
      <c r="A15" s="4" t="s">
        <v>400</v>
      </c>
      <c r="C15" s="7" t="n">
        <v>3500</v>
      </c>
    </row>
    <row r="16" spans="1:6">
      <c r="A16" s="4" t="s">
        <v>401</v>
      </c>
      <c r="C16" s="7" t="n">
        <v>3116</v>
      </c>
    </row>
    <row r="17" spans="1:6">
      <c r="A17" s="4" t="s">
        <v>402</v>
      </c>
      <c r="D17" s="5" t="n">
        <v>24900</v>
      </c>
    </row>
    <row r="18" spans="1:6">
      <c r="A18" s="4" t="s">
        <v>403</v>
      </c>
      <c r="D18" s="5" t="n">
        <v>20000</v>
      </c>
    </row>
    <row r="19" spans="1:6">
      <c r="A19" s="4" t="s">
        <v>404</v>
      </c>
      <c r="D19" s="5" t="n">
        <v>49800</v>
      </c>
    </row>
    <row r="20" spans="1:6">
      <c r="A20" s="4" t="s">
        <v>405</v>
      </c>
      <c r="D20" s="5" t="n">
        <v>40000</v>
      </c>
    </row>
    <row r="21" spans="1:6">
      <c r="A21" s="4" t="s">
        <v>406</v>
      </c>
      <c r="D21" s="5" t="n">
        <v>49800</v>
      </c>
    </row>
    <row r="22" spans="1:6">
      <c r="A22" s="4" t="s">
        <v>407</v>
      </c>
      <c r="D22" s="5" t="n">
        <v>40000</v>
      </c>
    </row>
    <row r="23" spans="1:6">
      <c r="A23" s="4" t="s">
        <v>408</v>
      </c>
      <c r="D23" s="5" t="n">
        <v>37350</v>
      </c>
    </row>
    <row r="24" spans="1:6">
      <c r="A24" s="4" t="s">
        <v>409</v>
      </c>
      <c r="D24" s="5" t="n">
        <v>30000</v>
      </c>
    </row>
    <row r="25" spans="1:6">
      <c r="A25" s="4" t="s">
        <v>410</v>
      </c>
      <c r="D25" s="5" t="n">
        <v>49800</v>
      </c>
    </row>
    <row r="26" spans="1:6">
      <c r="A26" s="4" t="s">
        <v>411</v>
      </c>
      <c r="D26" s="7" t="n">
        <v>40000</v>
      </c>
    </row>
    <row r="27" spans="1:6">
      <c r="A27" s="4" t="s">
        <v>412</v>
      </c>
      <c r="B27" s="5" t="n">
        <v>28738</v>
      </c>
    </row>
    <row r="28" spans="1:6">
      <c r="A28" s="4" t="s">
        <v>413</v>
      </c>
      <c r="B28" s="7"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414</v>
      </c>
      <c r="B1" s="2" t="s">
        <v>272</v>
      </c>
    </row>
    <row r="2" spans="1:2">
      <c r="A2" s="3" t="s">
        <v>415</v>
      </c>
    </row>
    <row r="3" spans="1:2">
      <c r="A3" s="4" t="s">
        <v>416</v>
      </c>
      <c r="B3" s="7" t="n">
        <v>472</v>
      </c>
    </row>
    <row r="4" spans="1:2">
      <c r="A4" s="4" t="s">
        <v>417</v>
      </c>
      <c r="B4" s="5" t="n">
        <v>-472</v>
      </c>
    </row>
    <row r="5" spans="1:2">
      <c r="A5" s="4" t="s">
        <v>418</v>
      </c>
      <c r="B5" s="5" t="n">
        <v>0</v>
      </c>
    </row>
    <row r="6" spans="1:2">
      <c r="A6" s="3" t="s">
        <v>419</v>
      </c>
    </row>
    <row r="7" spans="1:2">
      <c r="A7" s="4" t="s">
        <v>420</v>
      </c>
      <c r="B7" s="5" t="n">
        <v>15459</v>
      </c>
    </row>
    <row r="8" spans="1:2">
      <c r="A8" s="4" t="s">
        <v>421</v>
      </c>
      <c r="B8" s="5" t="n">
        <v>235</v>
      </c>
    </row>
    <row r="9" spans="1:2">
      <c r="A9" s="4" t="s">
        <v>422</v>
      </c>
      <c r="B9" s="5" t="n">
        <v>15694</v>
      </c>
    </row>
    <row r="10" spans="1:2">
      <c r="A10" s="3" t="s">
        <v>423</v>
      </c>
    </row>
    <row r="11" spans="1:2">
      <c r="A11" s="4" t="s">
        <v>424</v>
      </c>
      <c r="B11" s="5" t="n">
        <v>13606</v>
      </c>
    </row>
    <row r="12" spans="1:2">
      <c r="A12" s="4" t="s">
        <v>425</v>
      </c>
      <c r="B12" s="5" t="n">
        <v>207</v>
      </c>
    </row>
    <row r="13" spans="1:2">
      <c r="A13" s="4" t="s">
        <v>426</v>
      </c>
      <c r="B13" s="7" t="n">
        <v>138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27</v>
      </c>
      <c r="B1" s="2" t="s">
        <v>272</v>
      </c>
    </row>
    <row r="2" spans="1:2">
      <c r="A2" s="3" t="s">
        <v>428</v>
      </c>
    </row>
    <row r="3" spans="1:2">
      <c r="A3" s="4" t="s">
        <v>429</v>
      </c>
      <c r="B3" s="7" t="n">
        <v>3161</v>
      </c>
    </row>
    <row r="4" spans="1:2">
      <c r="A4" s="4" t="s">
        <v>430</v>
      </c>
      <c r="B4" s="5" t="n">
        <v>60</v>
      </c>
    </row>
    <row r="5" spans="1:2">
      <c r="A5" s="4" t="s">
        <v>431</v>
      </c>
      <c r="B5" s="5" t="n">
        <v>3221</v>
      </c>
    </row>
    <row r="6" spans="1:2">
      <c r="A6" s="3" t="s">
        <v>432</v>
      </c>
    </row>
    <row r="7" spans="1:2">
      <c r="A7" s="4" t="s">
        <v>433</v>
      </c>
      <c r="B7" s="5" t="n">
        <v>32816</v>
      </c>
    </row>
    <row r="8" spans="1:2">
      <c r="A8" s="4" t="s">
        <v>434</v>
      </c>
      <c r="B8" s="5" t="n">
        <v>403</v>
      </c>
    </row>
    <row r="9" spans="1:2">
      <c r="A9" s="4" t="s">
        <v>435</v>
      </c>
      <c r="B9" s="7" t="n">
        <v>332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436</v>
      </c>
      <c r="B1" s="2" t="s">
        <v>272</v>
      </c>
    </row>
    <row r="2" spans="1:2">
      <c r="A2" s="3" t="s">
        <v>437</v>
      </c>
    </row>
    <row r="3" spans="1:2">
      <c r="A3" s="4" t="s">
        <v>438</v>
      </c>
      <c r="B3" s="7" t="n">
        <v>0</v>
      </c>
    </row>
    <row r="4" spans="1:2">
      <c r="A4" s="4" t="s">
        <v>439</v>
      </c>
      <c r="B4" s="5" t="n">
        <v>0</v>
      </c>
    </row>
    <row r="5" spans="1:2">
      <c r="A5" s="4" t="s">
        <v>440</v>
      </c>
      <c r="B5" s="5" t="n">
        <v>0</v>
      </c>
    </row>
    <row r="6" spans="1:2">
      <c r="A6" s="4" t="s">
        <v>441</v>
      </c>
      <c r="B6" s="5" t="n">
        <v>0</v>
      </c>
    </row>
    <row r="7" spans="1:2">
      <c r="A7" s="4" t="s">
        <v>442</v>
      </c>
      <c r="B7" s="5" t="n">
        <v>0</v>
      </c>
    </row>
    <row r="8" spans="1:2">
      <c r="A8" s="3" t="s">
        <v>443</v>
      </c>
    </row>
    <row r="9" spans="1:2">
      <c r="A9" s="4" t="s">
        <v>444</v>
      </c>
      <c r="B9" s="5" t="n">
        <v>37400</v>
      </c>
    </row>
    <row r="10" spans="1:2">
      <c r="A10" s="4" t="s">
        <v>445</v>
      </c>
      <c r="B10" s="5" t="n">
        <v>39400</v>
      </c>
    </row>
    <row r="11" spans="1:2">
      <c r="A11" s="4" t="s">
        <v>446</v>
      </c>
      <c r="B11" s="5" t="n">
        <v>47750</v>
      </c>
    </row>
    <row r="12" spans="1:2">
      <c r="A12" s="4" t="s">
        <v>447</v>
      </c>
      <c r="B12" s="5" t="n">
        <v>8310</v>
      </c>
    </row>
    <row r="13" spans="1:2">
      <c r="A13" s="4" t="s">
        <v>448</v>
      </c>
      <c r="B13" s="7" t="n">
        <v>132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9</v>
      </c>
      <c r="B1" s="2" t="s">
        <v>450</v>
      </c>
      <c r="C1" s="2" t="s">
        <v>451</v>
      </c>
    </row>
    <row r="2" spans="1:3">
      <c r="A2" s="3" t="s">
        <v>452</v>
      </c>
    </row>
    <row r="3" spans="1:3">
      <c r="A3" s="4" t="s">
        <v>453</v>
      </c>
      <c r="C3" s="7" t="n">
        <v>42948</v>
      </c>
    </row>
    <row r="4" spans="1:3">
      <c r="A4" s="4" t="s">
        <v>454</v>
      </c>
      <c r="C4" s="7" t="n">
        <v>40000</v>
      </c>
    </row>
    <row r="5" spans="1:3">
      <c r="A5" s="4" t="s">
        <v>455</v>
      </c>
      <c r="B5" s="7" t="n">
        <v>60875</v>
      </c>
    </row>
    <row r="6" spans="1:3">
      <c r="A6" s="4" t="s">
        <v>456</v>
      </c>
      <c r="B6" s="7" t="n">
        <v>58000</v>
      </c>
    </row>
    <row r="7" spans="1:3">
      <c r="A7" s="4" t="s">
        <v>457</v>
      </c>
      <c r="B7" s="4" t="s">
        <v>458</v>
      </c>
      <c r="C7" s="4" t="s">
        <v>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61</v>
      </c>
      <c r="C1" s="2" t="s">
        <v>462</v>
      </c>
    </row>
    <row r="2" spans="1:3">
      <c r="A2" s="3" t="s">
        <v>463</v>
      </c>
    </row>
    <row r="3" spans="1:3">
      <c r="A3" s="4" t="s">
        <v>464</v>
      </c>
      <c r="C3" s="7" t="n">
        <v>42150</v>
      </c>
    </row>
    <row r="4" spans="1:3">
      <c r="A4" s="4" t="s">
        <v>465</v>
      </c>
      <c r="C4" s="7" t="n">
        <v>40000</v>
      </c>
    </row>
    <row r="5" spans="1:3">
      <c r="A5" s="4" t="s">
        <v>466</v>
      </c>
      <c r="C5" s="5" t="n">
        <v>1400000</v>
      </c>
    </row>
    <row r="6" spans="1:3">
      <c r="A6" s="4" t="s">
        <v>467</v>
      </c>
      <c r="C6" s="7" t="n">
        <v>20000000</v>
      </c>
    </row>
    <row r="7" spans="1:3">
      <c r="A7" s="4" t="s">
        <v>468</v>
      </c>
      <c r="C7" s="5" t="n">
        <v>3500000</v>
      </c>
    </row>
    <row r="8" spans="1:3">
      <c r="A8" s="4" t="s">
        <v>469</v>
      </c>
      <c r="C8" s="7" t="n">
        <v>20000000</v>
      </c>
    </row>
    <row r="9" spans="1:3">
      <c r="A9" s="4" t="s">
        <v>470</v>
      </c>
      <c r="B9" s="7" t="n">
        <v>2000</v>
      </c>
    </row>
    <row r="10" spans="1:3">
      <c r="A10" s="4" t="s">
        <v>471</v>
      </c>
      <c r="B10" s="7" t="n">
        <v>2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2</v>
      </c>
      <c r="B1" s="2" t="s">
        <v>1</v>
      </c>
    </row>
    <row r="2" spans="1:3">
      <c r="B2" s="2" t="s">
        <v>2</v>
      </c>
      <c r="C2" s="2" t="s">
        <v>67</v>
      </c>
    </row>
    <row r="3" spans="1:3">
      <c r="A3" s="3" t="s">
        <v>473</v>
      </c>
    </row>
    <row r="4" spans="1:3">
      <c r="A4" s="4" t="s">
        <v>474</v>
      </c>
      <c r="B4" s="7" t="n">
        <v>30000</v>
      </c>
      <c r="C4" s="7" t="n">
        <v>15000</v>
      </c>
    </row>
    <row r="5" spans="1:3">
      <c r="A5" s="4" t="s">
        <v>475</v>
      </c>
      <c r="B5" s="5" t="n">
        <v>10655</v>
      </c>
      <c r="C5" s="5" t="n">
        <v>11028</v>
      </c>
    </row>
    <row r="6" spans="1:3">
      <c r="A6" s="4" t="s">
        <v>476</v>
      </c>
      <c r="B6" s="5" t="n">
        <v>3196</v>
      </c>
      <c r="C6" s="5" t="n">
        <v>3308</v>
      </c>
    </row>
    <row r="7" spans="1:3">
      <c r="A7" s="4" t="s">
        <v>477</v>
      </c>
      <c r="B7" s="5" t="n">
        <v>6393</v>
      </c>
      <c r="C7" s="5" t="n">
        <v>6617</v>
      </c>
    </row>
    <row r="8" spans="1:3">
      <c r="A8" s="4" t="s">
        <v>478</v>
      </c>
      <c r="B8" s="5" t="n">
        <v>0</v>
      </c>
      <c r="C8" s="5" t="n">
        <v>16113</v>
      </c>
    </row>
    <row r="9" spans="1:3">
      <c r="A9" s="4" t="s">
        <v>479</v>
      </c>
      <c r="B9" s="5" t="n">
        <v>187200</v>
      </c>
      <c r="C9" s="5" t="n">
        <v>84500</v>
      </c>
    </row>
    <row r="10" spans="1:3">
      <c r="A10" s="4" t="s">
        <v>480</v>
      </c>
      <c r="B10" s="5" t="n">
        <v>172000</v>
      </c>
      <c r="C10" s="5" t="n">
        <v>0</v>
      </c>
    </row>
    <row r="11" spans="1:3">
      <c r="A11" s="4" t="s">
        <v>481</v>
      </c>
      <c r="B11" s="7" t="n">
        <v>409444</v>
      </c>
      <c r="C11" s="7" t="n">
        <v>1365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482</v>
      </c>
      <c r="B1" s="2" t="s">
        <v>2</v>
      </c>
      <c r="C1" s="2" t="s">
        <v>483</v>
      </c>
      <c r="D1" s="2" t="s">
        <v>484</v>
      </c>
      <c r="E1" s="2" t="s">
        <v>30</v>
      </c>
      <c r="F1" s="2" t="s">
        <v>485</v>
      </c>
      <c r="G1" s="2" t="s">
        <v>486</v>
      </c>
      <c r="H1" s="2" t="s">
        <v>487</v>
      </c>
      <c r="I1" s="2" t="s">
        <v>461</v>
      </c>
      <c r="J1" s="2" t="s">
        <v>488</v>
      </c>
      <c r="K1" s="2" t="s">
        <v>489</v>
      </c>
      <c r="L1" s="2" t="s">
        <v>490</v>
      </c>
    </row>
    <row r="2" spans="1:12">
      <c r="A2" s="3" t="s">
        <v>491</v>
      </c>
    </row>
    <row r="3" spans="1:12">
      <c r="A3" s="4" t="s">
        <v>492</v>
      </c>
      <c r="L3" s="7" t="n">
        <v>60000</v>
      </c>
    </row>
    <row r="4" spans="1:12">
      <c r="A4" s="4" t="s">
        <v>493</v>
      </c>
      <c r="L4" s="7" t="n">
        <v>5000</v>
      </c>
    </row>
    <row r="5" spans="1:12">
      <c r="A5" s="4" t="s">
        <v>494</v>
      </c>
      <c r="E5" s="7" t="n">
        <v>40000</v>
      </c>
      <c r="G5" s="7" t="n">
        <v>40000</v>
      </c>
    </row>
    <row r="6" spans="1:12">
      <c r="A6" s="4" t="s">
        <v>495</v>
      </c>
      <c r="B6" s="7" t="n">
        <v>10000</v>
      </c>
    </row>
    <row r="7" spans="1:12">
      <c r="A7" s="4" t="s">
        <v>496</v>
      </c>
      <c r="J7" s="5" t="n">
        <v>700000</v>
      </c>
    </row>
    <row r="8" spans="1:12">
      <c r="A8" s="4" t="s">
        <v>497</v>
      </c>
      <c r="B8" s="7" t="n">
        <v>3000</v>
      </c>
      <c r="E8" s="7" t="n">
        <v>12000</v>
      </c>
      <c r="G8" s="7" t="n">
        <v>12000</v>
      </c>
    </row>
    <row r="9" spans="1:12">
      <c r="A9" s="4" t="s">
        <v>498</v>
      </c>
      <c r="I9" s="7" t="n">
        <v>2180</v>
      </c>
    </row>
    <row r="10" spans="1:12">
      <c r="A10" s="4" t="s">
        <v>499</v>
      </c>
      <c r="I10" s="7" t="n">
        <v>2000</v>
      </c>
    </row>
    <row r="11" spans="1:12">
      <c r="A11" s="4" t="s">
        <v>500</v>
      </c>
      <c r="F11" s="5" t="n">
        <v>300000</v>
      </c>
    </row>
    <row r="12" spans="1:12">
      <c r="A12" s="4" t="s">
        <v>501</v>
      </c>
      <c r="F12" s="5" t="n">
        <v>100000</v>
      </c>
    </row>
    <row r="13" spans="1:12">
      <c r="A13" s="4" t="s">
        <v>502</v>
      </c>
      <c r="K13" s="7" t="n">
        <v>43180</v>
      </c>
    </row>
    <row r="14" spans="1:12">
      <c r="A14" s="4" t="s">
        <v>503</v>
      </c>
      <c r="K14" s="7" t="n">
        <v>30000</v>
      </c>
    </row>
    <row r="15" spans="1:12">
      <c r="A15" s="4" t="s">
        <v>504</v>
      </c>
      <c r="H15" s="7" t="n">
        <v>45000</v>
      </c>
    </row>
    <row r="16" spans="1:12">
      <c r="A16" s="4" t="s">
        <v>505</v>
      </c>
      <c r="H16" s="7" t="n">
        <v>64800</v>
      </c>
    </row>
    <row r="17" spans="1:12">
      <c r="A17" s="4" t="s">
        <v>506</v>
      </c>
      <c r="C17" s="5" t="n">
        <v>1000000</v>
      </c>
      <c r="D17" s="5" t="n">
        <v>1000000</v>
      </c>
    </row>
    <row r="18" spans="1:12">
      <c r="A18" s="4" t="s">
        <v>507</v>
      </c>
      <c r="C18" s="7" t="n">
        <v>170000</v>
      </c>
      <c r="D18" s="7" t="n">
        <v>17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08</v>
      </c>
      <c r="B1" s="2" t="s">
        <v>381</v>
      </c>
    </row>
    <row r="2" spans="1:2">
      <c r="A2" s="3" t="s">
        <v>509</v>
      </c>
    </row>
    <row r="3" spans="1:2">
      <c r="A3" s="4" t="s">
        <v>510</v>
      </c>
      <c r="B3" s="7" t="n">
        <v>466098</v>
      </c>
    </row>
    <row r="4" spans="1:2">
      <c r="A4" s="4" t="s">
        <v>511</v>
      </c>
      <c r="B4" s="5" t="n">
        <v>42149</v>
      </c>
    </row>
    <row r="5" spans="1:2">
      <c r="A5" s="4" t="s">
        <v>512</v>
      </c>
      <c r="B5" s="5" t="n">
        <v>1052</v>
      </c>
    </row>
    <row r="6" spans="1:2">
      <c r="A6" s="4" t="s">
        <v>513</v>
      </c>
      <c r="B6" s="5" t="n">
        <v>0</v>
      </c>
    </row>
    <row r="7" spans="1:2">
      <c r="A7" s="4" t="s">
        <v>514</v>
      </c>
      <c r="B7" s="5" t="n">
        <v>0</v>
      </c>
    </row>
    <row r="8" spans="1:2">
      <c r="A8" s="4" t="s">
        <v>515</v>
      </c>
      <c r="B8" s="7" t="n">
        <v>509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7</v>
      </c>
    </row>
    <row r="3" spans="1:3">
      <c r="A3" s="3" t="s">
        <v>97</v>
      </c>
    </row>
    <row r="4" spans="1:3">
      <c r="A4" s="4" t="s">
        <v>93</v>
      </c>
      <c r="B4" s="7" t="n">
        <v>-737645</v>
      </c>
      <c r="C4" s="7" t="n">
        <v>-1089827</v>
      </c>
    </row>
    <row r="5" spans="1:3">
      <c r="A5" s="3" t="s">
        <v>98</v>
      </c>
    </row>
    <row r="6" spans="1:3">
      <c r="A6" s="4" t="s">
        <v>99</v>
      </c>
      <c r="B6" s="5" t="n">
        <v>122543</v>
      </c>
      <c r="C6" s="5" t="n">
        <v>0</v>
      </c>
    </row>
    <row r="7" spans="1:3">
      <c r="A7" s="4" t="s">
        <v>100</v>
      </c>
      <c r="B7" s="5" t="n">
        <v>388900</v>
      </c>
      <c r="C7" s="5" t="n">
        <v>126250</v>
      </c>
    </row>
    <row r="8" spans="1:3">
      <c r="A8" s="4" t="s">
        <v>101</v>
      </c>
      <c r="B8" s="5" t="n">
        <v>0</v>
      </c>
      <c r="C8" s="5" t="n">
        <v>465250</v>
      </c>
    </row>
    <row r="9" spans="1:3">
      <c r="A9" s="4" t="s">
        <v>102</v>
      </c>
      <c r="B9" s="5" t="n">
        <v>0</v>
      </c>
      <c r="C9" s="5" t="n">
        <v>-8658</v>
      </c>
    </row>
    <row r="10" spans="1:3">
      <c r="A10" s="4" t="s">
        <v>73</v>
      </c>
      <c r="B10" s="5" t="n">
        <v>20908</v>
      </c>
      <c r="C10" s="5" t="n">
        <v>20799</v>
      </c>
    </row>
    <row r="11" spans="1:3">
      <c r="A11" s="3" t="s">
        <v>103</v>
      </c>
    </row>
    <row r="12" spans="1:3">
      <c r="A12" s="4" t="s">
        <v>104</v>
      </c>
      <c r="B12" s="5" t="n">
        <v>-9835</v>
      </c>
      <c r="C12" s="5" t="n">
        <v>-2566</v>
      </c>
    </row>
    <row r="13" spans="1:3">
      <c r="A13" s="4" t="s">
        <v>105</v>
      </c>
      <c r="B13" s="5" t="n">
        <v>1201</v>
      </c>
      <c r="C13" s="5" t="n">
        <v>9675</v>
      </c>
    </row>
    <row r="14" spans="1:3">
      <c r="A14" s="4" t="s">
        <v>106</v>
      </c>
      <c r="B14" s="5" t="n">
        <v>-1066</v>
      </c>
      <c r="C14" s="5" t="n">
        <v>1445</v>
      </c>
    </row>
    <row r="15" spans="1:3">
      <c r="A15" s="4" t="s">
        <v>107</v>
      </c>
      <c r="B15" s="5" t="n">
        <v>522</v>
      </c>
      <c r="C15" s="5" t="n">
        <v>54</v>
      </c>
    </row>
    <row r="16" spans="1:3">
      <c r="A16" s="4" t="s">
        <v>108</v>
      </c>
      <c r="B16" s="5" t="n">
        <v>34319</v>
      </c>
      <c r="C16" s="5" t="n">
        <v>8891</v>
      </c>
    </row>
    <row r="17" spans="1:3">
      <c r="A17" s="4" t="s">
        <v>109</v>
      </c>
      <c r="B17" s="5" t="n">
        <v>62192</v>
      </c>
      <c r="C17" s="5" t="n">
        <v>61348</v>
      </c>
    </row>
    <row r="18" spans="1:3">
      <c r="A18" s="4" t="s">
        <v>110</v>
      </c>
      <c r="B18" s="5" t="n">
        <v>0</v>
      </c>
      <c r="C18" s="5" t="n">
        <v>141400</v>
      </c>
    </row>
    <row r="19" spans="1:3">
      <c r="A19" s="4" t="s">
        <v>111</v>
      </c>
      <c r="B19" s="5" t="n">
        <v>-117961</v>
      </c>
      <c r="C19" s="5" t="n">
        <v>-265939</v>
      </c>
    </row>
    <row r="20" spans="1:3">
      <c r="A20" s="3" t="s">
        <v>112</v>
      </c>
    </row>
    <row r="21" spans="1:3">
      <c r="A21" s="4" t="s">
        <v>113</v>
      </c>
      <c r="B21" s="5" t="n">
        <v>0</v>
      </c>
      <c r="C21" s="5" t="n">
        <v>-2598</v>
      </c>
    </row>
    <row r="22" spans="1:3">
      <c r="A22" s="4" t="s">
        <v>114</v>
      </c>
      <c r="B22" s="5" t="n">
        <v>0</v>
      </c>
      <c r="C22" s="5" t="n">
        <v>-2598</v>
      </c>
    </row>
    <row r="23" spans="1:3">
      <c r="A23" s="3" t="s">
        <v>115</v>
      </c>
    </row>
    <row r="24" spans="1:3">
      <c r="A24" s="4" t="s">
        <v>116</v>
      </c>
      <c r="B24" s="5" t="n">
        <v>61365</v>
      </c>
      <c r="C24" s="5" t="n">
        <v>166121</v>
      </c>
    </row>
    <row r="25" spans="1:3">
      <c r="A25" s="4" t="s">
        <v>117</v>
      </c>
      <c r="B25" s="5" t="n">
        <v>-41959</v>
      </c>
      <c r="C25" s="5" t="n">
        <v>-89296</v>
      </c>
    </row>
    <row r="26" spans="1:3">
      <c r="A26" s="4" t="s">
        <v>118</v>
      </c>
      <c r="B26" s="5" t="n">
        <v>103818</v>
      </c>
      <c r="C26" s="5" t="n">
        <v>0</v>
      </c>
    </row>
    <row r="27" spans="1:3">
      <c r="A27" s="4" t="s">
        <v>119</v>
      </c>
      <c r="B27" s="5" t="n">
        <v>0</v>
      </c>
      <c r="C27" s="5" t="n">
        <v>228400</v>
      </c>
    </row>
    <row r="28" spans="1:3">
      <c r="A28" s="4" t="s">
        <v>120</v>
      </c>
      <c r="B28" s="5" t="n">
        <v>123224</v>
      </c>
      <c r="C28" s="5" t="n">
        <v>305225</v>
      </c>
    </row>
    <row r="29" spans="1:3">
      <c r="A29" s="4" t="s">
        <v>121</v>
      </c>
      <c r="B29" s="5" t="n">
        <v>5263</v>
      </c>
      <c r="C29" s="5" t="n">
        <v>36688</v>
      </c>
    </row>
    <row r="30" spans="1:3">
      <c r="A30" s="4" t="s">
        <v>122</v>
      </c>
      <c r="B30" s="5" t="n">
        <v>2492</v>
      </c>
      <c r="C30" s="5" t="n">
        <v>9579</v>
      </c>
    </row>
    <row r="31" spans="1:3">
      <c r="A31" s="4" t="s">
        <v>123</v>
      </c>
      <c r="B31" s="5" t="n">
        <v>-1324</v>
      </c>
      <c r="C31" s="5" t="n">
        <v>10793</v>
      </c>
    </row>
    <row r="32" spans="1:3">
      <c r="A32" s="4" t="s">
        <v>124</v>
      </c>
      <c r="B32" s="5" t="n">
        <v>6431</v>
      </c>
      <c r="C32" s="5" t="n">
        <v>57060</v>
      </c>
    </row>
    <row r="33" spans="1:3">
      <c r="A33" s="3" t="s">
        <v>125</v>
      </c>
    </row>
    <row r="34" spans="1:3">
      <c r="A34" s="4" t="s">
        <v>126</v>
      </c>
      <c r="B34" s="5" t="n">
        <v>0</v>
      </c>
      <c r="C34" s="5" t="n">
        <v>0</v>
      </c>
    </row>
    <row r="35" spans="1:3">
      <c r="A35" s="4" t="s">
        <v>127</v>
      </c>
      <c r="B35" s="7" t="n">
        <v>0</v>
      </c>
      <c r="C3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16</v>
      </c>
      <c r="B1" s="2" t="s">
        <v>272</v>
      </c>
    </row>
    <row r="2" spans="1:2">
      <c r="A2" s="3" t="s">
        <v>517</v>
      </c>
    </row>
    <row r="3" spans="1:2">
      <c r="A3" s="4" t="s">
        <v>518</v>
      </c>
      <c r="B3" s="7" t="n">
        <v>30000</v>
      </c>
    </row>
    <row r="4" spans="1:2">
      <c r="A4" s="4" t="s">
        <v>519</v>
      </c>
      <c r="B4" s="5" t="n">
        <v>10655</v>
      </c>
    </row>
    <row r="5" spans="1:2">
      <c r="A5" s="4" t="s">
        <v>520</v>
      </c>
      <c r="B5" s="5" t="n">
        <v>3196</v>
      </c>
    </row>
    <row r="6" spans="1:2">
      <c r="A6" s="4" t="s">
        <v>521</v>
      </c>
      <c r="B6" s="5" t="n">
        <v>6393</v>
      </c>
    </row>
    <row r="7" spans="1:2">
      <c r="A7" s="4" t="s">
        <v>522</v>
      </c>
      <c r="B7" s="5" t="n">
        <v>0</v>
      </c>
    </row>
    <row r="8" spans="1:2">
      <c r="A8" s="4" t="s">
        <v>523</v>
      </c>
      <c r="B8" s="7" t="n">
        <v>502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272</v>
      </c>
    </row>
    <row r="2" spans="1:2">
      <c r="A2" s="3" t="s">
        <v>525</v>
      </c>
    </row>
    <row r="3" spans="1:2">
      <c r="A3" s="4" t="s">
        <v>526</v>
      </c>
      <c r="B3" s="7" t="n">
        <v>19390</v>
      </c>
    </row>
    <row r="4" spans="1:2">
      <c r="A4" s="4" t="s">
        <v>527</v>
      </c>
      <c r="B4" s="5" t="n">
        <v>0</v>
      </c>
    </row>
    <row r="5" spans="1:2">
      <c r="A5" s="4" t="s">
        <v>528</v>
      </c>
      <c r="B5" s="5" t="n">
        <v>0</v>
      </c>
    </row>
    <row r="6" spans="1:2">
      <c r="A6" s="4" t="s">
        <v>529</v>
      </c>
      <c r="B6" s="5" t="n">
        <v>0</v>
      </c>
    </row>
    <row r="7" spans="1:2">
      <c r="A7" s="4" t="s">
        <v>530</v>
      </c>
      <c r="B7" s="5" t="n">
        <v>0</v>
      </c>
    </row>
    <row r="8" spans="1:2">
      <c r="A8" s="4" t="s">
        <v>531</v>
      </c>
      <c r="B8" s="7" t="n">
        <v>193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32</v>
      </c>
      <c r="B1" s="2" t="s">
        <v>272</v>
      </c>
    </row>
    <row r="2" spans="1:2">
      <c r="A2" s="3" t="s">
        <v>533</v>
      </c>
    </row>
    <row r="3" spans="1:2">
      <c r="A3" s="4" t="s">
        <v>534</v>
      </c>
      <c r="B3" s="7" t="n">
        <v>0</v>
      </c>
    </row>
    <row r="4" spans="1:2">
      <c r="A4" s="4" t="s">
        <v>535</v>
      </c>
      <c r="B4" s="5" t="n">
        <v>0</v>
      </c>
    </row>
    <row r="5" spans="1:2">
      <c r="A5" s="4" t="s">
        <v>536</v>
      </c>
      <c r="B5" s="5" t="n">
        <v>-3174</v>
      </c>
    </row>
    <row r="6" spans="1:2">
      <c r="A6" s="4" t="s">
        <v>537</v>
      </c>
      <c r="B6" s="5" t="n">
        <v>-4246</v>
      </c>
    </row>
    <row r="7" spans="1:2">
      <c r="A7" s="4" t="s">
        <v>538</v>
      </c>
      <c r="B7" s="5" t="n">
        <v>0</v>
      </c>
    </row>
    <row r="8" spans="1:2">
      <c r="A8" s="4" t="s">
        <v>539</v>
      </c>
      <c r="B8" s="7" t="n">
        <v>-7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40</v>
      </c>
      <c r="B1" s="2" t="s">
        <v>272</v>
      </c>
    </row>
    <row r="2" spans="1:2">
      <c r="A2" s="3" t="s">
        <v>541</v>
      </c>
    </row>
    <row r="3" spans="1:2">
      <c r="A3" s="4" t="s">
        <v>542</v>
      </c>
      <c r="B3" s="7" t="n">
        <v>6204</v>
      </c>
    </row>
    <row r="4" spans="1:2">
      <c r="A4" s="4" t="s">
        <v>543</v>
      </c>
      <c r="B4" s="5" t="n">
        <v>881</v>
      </c>
    </row>
    <row r="5" spans="1:2">
      <c r="A5" s="4" t="s">
        <v>544</v>
      </c>
      <c r="B5" s="5" t="n">
        <v>0</v>
      </c>
    </row>
    <row r="6" spans="1:2">
      <c r="A6" s="4" t="s">
        <v>545</v>
      </c>
      <c r="B6" s="5" t="n">
        <v>0</v>
      </c>
    </row>
    <row r="7" spans="1:2">
      <c r="A7" s="4" t="s">
        <v>546</v>
      </c>
      <c r="B7" s="5" t="n">
        <v>0</v>
      </c>
    </row>
    <row r="8" spans="1:2">
      <c r="A8" s="4" t="s">
        <v>547</v>
      </c>
      <c r="B8" s="7" t="n">
        <v>7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48</v>
      </c>
      <c r="B1" s="2" t="s">
        <v>272</v>
      </c>
    </row>
    <row r="2" spans="1:2">
      <c r="A2" s="3" t="s">
        <v>549</v>
      </c>
    </row>
    <row r="3" spans="1:2">
      <c r="A3" s="4" t="s">
        <v>550</v>
      </c>
      <c r="B3" s="7" t="n">
        <v>521692</v>
      </c>
    </row>
    <row r="4" spans="1:2">
      <c r="A4" s="4" t="s">
        <v>551</v>
      </c>
      <c r="B4" s="5" t="n">
        <v>53685</v>
      </c>
    </row>
    <row r="5" spans="1:2">
      <c r="A5" s="4" t="s">
        <v>552</v>
      </c>
      <c r="B5" s="5" t="n">
        <v>1074</v>
      </c>
    </row>
    <row r="6" spans="1:2">
      <c r="A6" s="4" t="s">
        <v>553</v>
      </c>
      <c r="B6" s="5" t="n">
        <v>2147</v>
      </c>
    </row>
    <row r="7" spans="1:2">
      <c r="A7" s="4" t="s">
        <v>554</v>
      </c>
      <c r="B7" s="5" t="n">
        <v>0</v>
      </c>
    </row>
    <row r="8" spans="1:2">
      <c r="A8" s="4" t="s">
        <v>555</v>
      </c>
      <c r="B8" s="7" t="n">
        <v>5785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272</v>
      </c>
    </row>
    <row r="2" spans="1:2">
      <c r="A2" s="3" t="s">
        <v>557</v>
      </c>
    </row>
    <row r="3" spans="1:2">
      <c r="A3" s="4" t="s">
        <v>558</v>
      </c>
      <c r="B3" s="7" t="n">
        <v>316077</v>
      </c>
    </row>
    <row r="4" spans="1:2">
      <c r="A4" s="4" t="s">
        <v>559</v>
      </c>
      <c r="B4" s="5" t="n">
        <v>61365</v>
      </c>
    </row>
    <row r="5" spans="1:2">
      <c r="A5" s="4" t="s">
        <v>560</v>
      </c>
      <c r="B5" s="5" t="n">
        <v>-41959</v>
      </c>
    </row>
    <row r="6" spans="1:2">
      <c r="A6" s="4" t="s">
        <v>561</v>
      </c>
      <c r="B6" s="5" t="n">
        <v>7135</v>
      </c>
    </row>
    <row r="7" spans="1:2">
      <c r="A7" s="4" t="s">
        <v>562</v>
      </c>
      <c r="B7" s="5" t="n">
        <v>342618</v>
      </c>
    </row>
    <row r="8" spans="1:2">
      <c r="A8" s="3" t="s">
        <v>563</v>
      </c>
    </row>
    <row r="9" spans="1:2">
      <c r="A9" s="4" t="s">
        <v>564</v>
      </c>
      <c r="B9" s="5" t="n">
        <v>67087</v>
      </c>
    </row>
    <row r="10" spans="1:2">
      <c r="A10" s="4" t="s">
        <v>565</v>
      </c>
      <c r="B10" s="5" t="n">
        <v>1272</v>
      </c>
    </row>
    <row r="11" spans="1:2">
      <c r="A11" s="4" t="s">
        <v>566</v>
      </c>
      <c r="B11" s="5" t="n">
        <v>67087</v>
      </c>
    </row>
    <row r="12" spans="1:2">
      <c r="A12" s="3" t="s">
        <v>567</v>
      </c>
    </row>
    <row r="13" spans="1:2">
      <c r="A13" s="4" t="s">
        <v>568</v>
      </c>
      <c r="B13" s="5" t="n">
        <v>383164</v>
      </c>
    </row>
    <row r="14" spans="1:2">
      <c r="A14" s="4" t="s">
        <v>569</v>
      </c>
      <c r="B14" s="5" t="n">
        <v>61365</v>
      </c>
    </row>
    <row r="15" spans="1:2">
      <c r="A15" s="4" t="s">
        <v>570</v>
      </c>
      <c r="B15" s="5" t="n">
        <v>-41959</v>
      </c>
    </row>
    <row r="16" spans="1:2">
      <c r="A16" s="4" t="s">
        <v>571</v>
      </c>
      <c r="B16" s="5" t="n">
        <v>8407</v>
      </c>
    </row>
    <row r="17" spans="1:2">
      <c r="A17" s="4" t="s">
        <v>572</v>
      </c>
      <c r="B17" s="7" t="n">
        <v>4109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74</v>
      </c>
    </row>
    <row r="2" spans="1:3">
      <c r="A2" s="3" t="s">
        <v>575</v>
      </c>
    </row>
    <row r="3" spans="1:3">
      <c r="A3" s="4" t="s">
        <v>576</v>
      </c>
      <c r="B3" s="5" t="n">
        <v>5000000</v>
      </c>
    </row>
    <row r="4" spans="1:3">
      <c r="A4" s="4" t="s">
        <v>577</v>
      </c>
      <c r="B4" s="8" t="n">
        <v>0.0001</v>
      </c>
    </row>
    <row r="5" spans="1:3">
      <c r="A5" s="4" t="s">
        <v>578</v>
      </c>
      <c r="B5" s="5" t="n">
        <v>700000000</v>
      </c>
    </row>
    <row r="6" spans="1:3">
      <c r="A6" s="4" t="s">
        <v>579</v>
      </c>
      <c r="B6" s="8" t="n">
        <v>0.0001</v>
      </c>
    </row>
    <row r="7" spans="1:3">
      <c r="A7" s="4" t="s">
        <v>580</v>
      </c>
      <c r="B7" s="5" t="n">
        <v>25000</v>
      </c>
    </row>
    <row r="8" spans="1:3">
      <c r="A8" s="4" t="s">
        <v>581</v>
      </c>
      <c r="B8" s="9" t="n">
        <v>0.04</v>
      </c>
    </row>
    <row r="9" spans="1:3">
      <c r="A9" s="4" t="s">
        <v>582</v>
      </c>
      <c r="C9" s="5" t="n">
        <v>700000000</v>
      </c>
    </row>
    <row r="10" spans="1:3">
      <c r="A10" s="4" t="s">
        <v>583</v>
      </c>
      <c r="C10" s="8" t="n">
        <v>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4</v>
      </c>
      <c r="B1" s="2" t="s">
        <v>2</v>
      </c>
      <c r="C1" s="2" t="s">
        <v>585</v>
      </c>
      <c r="D1" s="2" t="s">
        <v>483</v>
      </c>
      <c r="E1" s="2" t="s">
        <v>586</v>
      </c>
      <c r="F1" s="2" t="s">
        <v>587</v>
      </c>
      <c r="G1" s="2" t="s">
        <v>484</v>
      </c>
      <c r="H1" s="2" t="s">
        <v>588</v>
      </c>
      <c r="I1" s="2" t="s">
        <v>30</v>
      </c>
      <c r="J1" s="2" t="s">
        <v>485</v>
      </c>
    </row>
    <row r="2" spans="1:10">
      <c r="A2" s="3" t="s">
        <v>589</v>
      </c>
    </row>
    <row r="3" spans="1:10">
      <c r="A3" s="4" t="s">
        <v>590</v>
      </c>
      <c r="J3" s="5" t="n">
        <v>300000</v>
      </c>
    </row>
    <row r="4" spans="1:10">
      <c r="A4" s="4" t="s">
        <v>591</v>
      </c>
      <c r="C4" s="5" t="n">
        <v>50000</v>
      </c>
      <c r="D4" s="5" t="n">
        <v>1000000</v>
      </c>
      <c r="G4" s="5" t="n">
        <v>1000000</v>
      </c>
      <c r="H4" s="5" t="n">
        <v>100000</v>
      </c>
    </row>
    <row r="5" spans="1:10">
      <c r="A5" s="4" t="s">
        <v>592</v>
      </c>
      <c r="C5" s="7" t="n">
        <v>12500</v>
      </c>
      <c r="D5" s="7" t="n">
        <v>170000</v>
      </c>
      <c r="G5" s="7" t="n">
        <v>172000</v>
      </c>
      <c r="H5" s="7" t="n">
        <v>17200</v>
      </c>
    </row>
    <row r="6" spans="1:10">
      <c r="A6" s="4" t="s">
        <v>593</v>
      </c>
      <c r="E6" s="5" t="n">
        <v>50000</v>
      </c>
      <c r="F6" s="5" t="n">
        <v>50000</v>
      </c>
    </row>
    <row r="7" spans="1:10">
      <c r="A7" s="4" t="s">
        <v>594</v>
      </c>
      <c r="E7" s="7" t="n">
        <v>8600</v>
      </c>
      <c r="F7" s="7" t="n">
        <v>8600</v>
      </c>
    </row>
    <row r="8" spans="1:10">
      <c r="A8" s="4" t="s">
        <v>595</v>
      </c>
      <c r="B8" s="5" t="n">
        <v>195064844</v>
      </c>
      <c r="I8" s="5" t="n">
        <v>1928148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96</v>
      </c>
      <c r="B1" s="2" t="s">
        <v>597</v>
      </c>
    </row>
    <row r="2" spans="1:2">
      <c r="A2" s="3" t="s">
        <v>598</v>
      </c>
    </row>
    <row r="3" spans="1:2">
      <c r="A3" s="4" t="s">
        <v>599</v>
      </c>
      <c r="B3" s="5"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600</v>
      </c>
      <c r="B1" s="2" t="s">
        <v>601</v>
      </c>
      <c r="C1" s="2" t="s">
        <v>602</v>
      </c>
      <c r="D1" s="2" t="s">
        <v>603</v>
      </c>
    </row>
    <row r="2" spans="1:4">
      <c r="A2" s="3" t="s">
        <v>604</v>
      </c>
    </row>
    <row r="3" spans="1:4">
      <c r="A3" s="4" t="s">
        <v>605</v>
      </c>
      <c r="C3" s="5" t="n">
        <v>5000</v>
      </c>
      <c r="D3" s="5" t="n">
        <v>5000</v>
      </c>
    </row>
    <row r="4" spans="1:4">
      <c r="A4" s="4" t="s">
        <v>606</v>
      </c>
      <c r="C4" s="9" t="n">
        <v>0.04</v>
      </c>
      <c r="D4" s="9" t="n">
        <v>0.04</v>
      </c>
    </row>
    <row r="5" spans="1:4">
      <c r="A5" s="4" t="s">
        <v>607</v>
      </c>
      <c r="C5" s="5" t="n">
        <v>5</v>
      </c>
      <c r="D5" s="5" t="n">
        <v>5</v>
      </c>
    </row>
    <row r="6" spans="1:4">
      <c r="A6" s="4" t="s">
        <v>608</v>
      </c>
      <c r="C6" s="5" t="n">
        <v>20</v>
      </c>
      <c r="D6" s="5" t="n">
        <v>20</v>
      </c>
    </row>
    <row r="7" spans="1:4">
      <c r="A7" s="4" t="s">
        <v>609</v>
      </c>
      <c r="C7" s="5" t="n">
        <v>50</v>
      </c>
      <c r="D7" s="5" t="n">
        <v>50</v>
      </c>
    </row>
    <row r="8" spans="1:4">
      <c r="A8" s="4" t="s">
        <v>610</v>
      </c>
      <c r="B8" s="5" t="n">
        <v>3000000</v>
      </c>
    </row>
    <row r="9" spans="1:4">
      <c r="A9" s="4" t="s">
        <v>611</v>
      </c>
      <c r="B9" s="9" t="n">
        <v>0.3</v>
      </c>
    </row>
    <row r="10" spans="1:4">
      <c r="A10" s="4" t="s">
        <v>612</v>
      </c>
      <c r="B10" s="7" t="n">
        <v>122543</v>
      </c>
    </row>
    <row r="11" spans="1:4">
      <c r="A11" s="4" t="s">
        <v>613</v>
      </c>
      <c r="B11" s="7" t="n">
        <v>2328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4</v>
      </c>
      <c r="B1" s="2" t="s">
        <v>2</v>
      </c>
      <c r="C1" s="2" t="s">
        <v>30</v>
      </c>
    </row>
    <row r="2" spans="1:3">
      <c r="A2" s="3" t="s">
        <v>615</v>
      </c>
    </row>
    <row r="3" spans="1:3">
      <c r="A3" s="4" t="s">
        <v>616</v>
      </c>
      <c r="B3" s="5" t="n">
        <v>25000</v>
      </c>
      <c r="C3" s="5" t="n">
        <v>25000</v>
      </c>
    </row>
    <row r="4" spans="1:3">
      <c r="A4" s="4" t="s">
        <v>617</v>
      </c>
      <c r="B4" s="5" t="n">
        <v>0</v>
      </c>
      <c r="C4" s="5" t="n">
        <v>0</v>
      </c>
    </row>
    <row r="5" spans="1:3">
      <c r="A5" s="4" t="s">
        <v>618</v>
      </c>
      <c r="B5" s="5" t="n">
        <v>0</v>
      </c>
      <c r="C5" s="5" t="n">
        <v>0</v>
      </c>
    </row>
    <row r="6" spans="1:3">
      <c r="A6" s="4" t="s">
        <v>619</v>
      </c>
      <c r="B6" s="5" t="n">
        <v>0</v>
      </c>
      <c r="C6" s="5" t="n">
        <v>0</v>
      </c>
    </row>
    <row r="7" spans="1:3">
      <c r="A7" s="4" t="s">
        <v>620</v>
      </c>
      <c r="B7" s="5" t="n">
        <v>25000</v>
      </c>
      <c r="C7" s="5" t="n">
        <v>25000</v>
      </c>
    </row>
    <row r="8" spans="1:3">
      <c r="A8" s="3" t="s">
        <v>621</v>
      </c>
    </row>
    <row r="9" spans="1:3">
      <c r="A9" s="4" t="s">
        <v>622</v>
      </c>
      <c r="B9" s="9" t="n">
        <v>0.04</v>
      </c>
      <c r="C9" s="9" t="n">
        <v>0.04</v>
      </c>
    </row>
    <row r="10" spans="1:3">
      <c r="A10" s="4" t="s">
        <v>623</v>
      </c>
      <c r="B10" s="5" t="n">
        <v>0</v>
      </c>
      <c r="C10" s="5" t="n">
        <v>0</v>
      </c>
    </row>
    <row r="11" spans="1:3">
      <c r="A11" s="4" t="s">
        <v>624</v>
      </c>
      <c r="B11" s="5" t="n">
        <v>0</v>
      </c>
      <c r="C11" s="5" t="n">
        <v>0</v>
      </c>
    </row>
    <row r="12" spans="1:3">
      <c r="A12" s="4" t="s">
        <v>625</v>
      </c>
      <c r="B12" s="5" t="n">
        <v>0</v>
      </c>
      <c r="C12" s="5" t="n">
        <v>0</v>
      </c>
    </row>
    <row r="13" spans="1:3">
      <c r="A13" s="4" t="s">
        <v>626</v>
      </c>
      <c r="B13" s="9" t="n">
        <v>0.04</v>
      </c>
      <c r="C13" s="9" t="n">
        <v>0.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7</v>
      </c>
      <c r="B1" s="2" t="s">
        <v>2</v>
      </c>
      <c r="C1" s="2" t="s">
        <v>30</v>
      </c>
    </row>
    <row r="2" spans="1:3">
      <c r="A2" s="3" t="s">
        <v>628</v>
      </c>
    </row>
    <row r="3" spans="1:3">
      <c r="A3" s="4" t="s">
        <v>629</v>
      </c>
      <c r="B3" s="5" t="n">
        <v>0</v>
      </c>
      <c r="C3" s="5" t="n">
        <v>0</v>
      </c>
    </row>
    <row r="4" spans="1:3">
      <c r="A4" s="4" t="s">
        <v>630</v>
      </c>
      <c r="B4" s="5" t="n">
        <v>3000000</v>
      </c>
      <c r="C4" s="5" t="n">
        <v>0</v>
      </c>
    </row>
    <row r="5" spans="1:3">
      <c r="A5" s="4" t="s">
        <v>631</v>
      </c>
      <c r="B5" s="5" t="n">
        <v>0</v>
      </c>
      <c r="C5" s="5" t="n">
        <v>0</v>
      </c>
    </row>
    <row r="6" spans="1:3">
      <c r="A6" s="4" t="s">
        <v>632</v>
      </c>
      <c r="B6" s="5" t="n">
        <v>0</v>
      </c>
      <c r="C6" s="5" t="n">
        <v>0</v>
      </c>
    </row>
    <row r="7" spans="1:3">
      <c r="A7" s="4" t="s">
        <v>633</v>
      </c>
      <c r="B7" s="5" t="n">
        <v>3000000</v>
      </c>
      <c r="C7" s="5" t="n">
        <v>0</v>
      </c>
    </row>
    <row r="8" spans="1:3">
      <c r="A8" s="3" t="s">
        <v>621</v>
      </c>
    </row>
    <row r="9" spans="1:3">
      <c r="A9" s="4" t="s">
        <v>634</v>
      </c>
      <c r="B9" s="7" t="n">
        <v>0</v>
      </c>
      <c r="C9" s="7" t="n">
        <v>0</v>
      </c>
    </row>
    <row r="10" spans="1:3">
      <c r="A10" s="4" t="s">
        <v>635</v>
      </c>
      <c r="B10" s="12" t="n">
        <v>0.3</v>
      </c>
      <c r="C10" s="5" t="n">
        <v>0</v>
      </c>
    </row>
    <row r="11" spans="1:3">
      <c r="A11" s="4" t="s">
        <v>636</v>
      </c>
      <c r="B11" s="5" t="n">
        <v>0</v>
      </c>
      <c r="C11" s="5" t="n">
        <v>0</v>
      </c>
    </row>
    <row r="12" spans="1:3">
      <c r="A12" s="4" t="s">
        <v>637</v>
      </c>
      <c r="B12" s="5" t="n">
        <v>0</v>
      </c>
      <c r="C12" s="5" t="n">
        <v>0</v>
      </c>
    </row>
    <row r="13" spans="1:3">
      <c r="A13" s="4" t="s">
        <v>638</v>
      </c>
      <c r="B13" s="9" t="n">
        <v>0.3</v>
      </c>
      <c r="C1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39</v>
      </c>
      <c r="B1" s="2" t="s">
        <v>640</v>
      </c>
    </row>
    <row r="2" spans="1:2">
      <c r="A2" s="3" t="s">
        <v>641</v>
      </c>
    </row>
    <row r="3" spans="1:2">
      <c r="A3" s="4" t="s">
        <v>642</v>
      </c>
      <c r="B3" s="9" t="n">
        <v>1.4</v>
      </c>
    </row>
    <row r="4" spans="1:2">
      <c r="A4" s="4" t="s">
        <v>643</v>
      </c>
      <c r="B4" s="7" t="n">
        <v>2</v>
      </c>
    </row>
    <row r="5" spans="1:2">
      <c r="A5" s="4" t="s">
        <v>644</v>
      </c>
      <c r="B5" s="5" t="n">
        <v>1</v>
      </c>
    </row>
    <row r="6" spans="1:2">
      <c r="A6" s="4" t="s">
        <v>645</v>
      </c>
      <c r="B6" s="4" t="s">
        <v>646</v>
      </c>
    </row>
    <row r="7" spans="1:2">
      <c r="A7" s="4" t="s">
        <v>647</v>
      </c>
      <c r="B7" s="4" t="s">
        <v>648</v>
      </c>
    </row>
    <row r="8" spans="1:2">
      <c r="A8" s="4" t="s">
        <v>649</v>
      </c>
      <c r="B8" s="4" t="s">
        <v>650</v>
      </c>
    </row>
    <row r="9" spans="1:2">
      <c r="A9" s="4" t="s">
        <v>651</v>
      </c>
      <c r="B9" s="4" t="s">
        <v>6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653</v>
      </c>
      <c r="B1" s="2" t="s">
        <v>654</v>
      </c>
    </row>
    <row r="2" spans="1:2">
      <c r="A2" s="3" t="s">
        <v>655</v>
      </c>
    </row>
    <row r="3" spans="1:2">
      <c r="A3" s="4" t="s">
        <v>656</v>
      </c>
      <c r="B3" s="13" t="n">
        <v>0.925</v>
      </c>
    </row>
    <row r="4" spans="1:2">
      <c r="A4" s="4" t="s">
        <v>657</v>
      </c>
      <c r="B4" s="5" t="n">
        <v>5</v>
      </c>
    </row>
    <row r="5" spans="1:2">
      <c r="A5" s="4" t="s">
        <v>658</v>
      </c>
      <c r="B5" s="4" t="s">
        <v>659</v>
      </c>
    </row>
    <row r="6" spans="1:2">
      <c r="A6" s="4" t="s">
        <v>660</v>
      </c>
      <c r="B6" s="4" t="s">
        <v>661</v>
      </c>
    </row>
    <row r="7" spans="1:2">
      <c r="A7" s="4" t="s">
        <v>662</v>
      </c>
      <c r="B7" s="4" t="s">
        <v>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3</v>
      </c>
      <c r="B1" s="2" t="s">
        <v>2</v>
      </c>
      <c r="C1" s="2" t="s">
        <v>30</v>
      </c>
    </row>
    <row r="2" spans="1:3">
      <c r="A2" s="3" t="s">
        <v>664</v>
      </c>
    </row>
    <row r="3" spans="1:3">
      <c r="A3" s="4" t="s">
        <v>665</v>
      </c>
      <c r="B3" s="7" t="n">
        <v>4832000</v>
      </c>
      <c r="C3" s="7" t="n">
        <v>4619000</v>
      </c>
    </row>
    <row r="4" spans="1:3">
      <c r="A4" s="4" t="s">
        <v>666</v>
      </c>
      <c r="B4" s="5" t="n">
        <v>1297572</v>
      </c>
      <c r="C4" s="5" t="n">
        <v>1244000</v>
      </c>
    </row>
    <row r="5" spans="1:3">
      <c r="A5" s="4" t="s">
        <v>667</v>
      </c>
      <c r="B5" s="7" t="n">
        <v>324386</v>
      </c>
      <c r="C5" s="7" t="n">
        <v>30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8</v>
      </c>
      <c r="B1" s="2" t="s">
        <v>1</v>
      </c>
    </row>
    <row r="2" spans="1:3">
      <c r="B2" s="2" t="s">
        <v>2</v>
      </c>
      <c r="C2" s="2" t="s">
        <v>67</v>
      </c>
    </row>
    <row r="3" spans="1:3">
      <c r="A3" s="3" t="s">
        <v>669</v>
      </c>
    </row>
    <row r="4" spans="1:3">
      <c r="A4" s="4" t="s">
        <v>670</v>
      </c>
      <c r="B4" s="7" t="n">
        <v>204457</v>
      </c>
      <c r="C4" s="7" t="n">
        <v>534200</v>
      </c>
    </row>
    <row r="5" spans="1:3">
      <c r="A5" s="4" t="s">
        <v>671</v>
      </c>
      <c r="B5" s="5" t="n">
        <v>-132226</v>
      </c>
      <c r="C5" s="5" t="n">
        <v>0</v>
      </c>
    </row>
    <row r="6" spans="1:3">
      <c r="A6" s="4" t="s">
        <v>672</v>
      </c>
      <c r="B6" s="5" t="n">
        <v>-72231</v>
      </c>
      <c r="C6" s="5" t="n">
        <v>-534200</v>
      </c>
    </row>
    <row r="7" spans="1:3">
      <c r="A7" s="4" t="s">
        <v>673</v>
      </c>
      <c r="B7" s="5" t="n">
        <v>0</v>
      </c>
      <c r="C7" s="5" t="n">
        <v>0</v>
      </c>
    </row>
    <row r="8" spans="1:3">
      <c r="A8" s="3" t="s">
        <v>674</v>
      </c>
    </row>
    <row r="9" spans="1:3">
      <c r="A9" s="4" t="s">
        <v>670</v>
      </c>
      <c r="B9" s="5" t="n">
        <v>15380</v>
      </c>
      <c r="C9" s="5" t="n">
        <v>51300</v>
      </c>
    </row>
    <row r="10" spans="1:3">
      <c r="A10" s="4" t="s">
        <v>672</v>
      </c>
      <c r="B10" s="5" t="n">
        <v>-15380</v>
      </c>
      <c r="C10" s="5" t="n">
        <v>-51300</v>
      </c>
    </row>
    <row r="11" spans="1:3">
      <c r="A11" s="4" t="s">
        <v>673</v>
      </c>
      <c r="B11" s="5" t="n">
        <v>0</v>
      </c>
      <c r="C11" s="5" t="n">
        <v>0</v>
      </c>
    </row>
    <row r="12" spans="1:3">
      <c r="A12" s="3" t="s">
        <v>675</v>
      </c>
    </row>
    <row r="13" spans="1:3">
      <c r="A13" s="4" t="s">
        <v>670</v>
      </c>
      <c r="B13" s="5" t="n">
        <v>16654</v>
      </c>
      <c r="C13" s="5" t="n">
        <v>17164</v>
      </c>
    </row>
    <row r="14" spans="1:3">
      <c r="A14" s="4" t="s">
        <v>78</v>
      </c>
      <c r="B14" s="5" t="n">
        <v>-13113</v>
      </c>
      <c r="C14" s="5" t="n">
        <v>-19466</v>
      </c>
    </row>
    <row r="15" spans="1:3">
      <c r="A15" s="4" t="s">
        <v>672</v>
      </c>
      <c r="B15" s="5" t="n">
        <v>-3541</v>
      </c>
      <c r="C15" s="5" t="n">
        <v>2302</v>
      </c>
    </row>
    <row r="16" spans="1:3">
      <c r="A16" s="4" t="s">
        <v>673</v>
      </c>
      <c r="B16" s="7" t="n">
        <v>0</v>
      </c>
      <c r="C1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76</v>
      </c>
      <c r="B1" s="2" t="s">
        <v>2</v>
      </c>
      <c r="C1" s="2" t="s">
        <v>30</v>
      </c>
    </row>
    <row r="2" spans="1:3">
      <c r="A2" s="3" t="s">
        <v>677</v>
      </c>
    </row>
    <row r="3" spans="1:3">
      <c r="A3" s="4" t="s">
        <v>678</v>
      </c>
      <c r="B3" s="7" t="n">
        <v>4832000</v>
      </c>
      <c r="C3" s="7" t="n">
        <v>4619000</v>
      </c>
    </row>
    <row r="4" spans="1:3">
      <c r="A4" s="4" t="s">
        <v>679</v>
      </c>
      <c r="B4" s="5" t="n">
        <v>-4832000</v>
      </c>
      <c r="C4" s="5" t="n">
        <v>-4619000</v>
      </c>
    </row>
    <row r="5" spans="1:3">
      <c r="A5" s="4" t="s">
        <v>680</v>
      </c>
      <c r="B5" s="7" t="n">
        <v>0</v>
      </c>
      <c r="C5" s="7" t="n">
        <v>0</v>
      </c>
    </row>
    <row r="6" spans="1:3">
      <c r="A6" s="4" t="s">
        <v>681</v>
      </c>
      <c r="B6" s="4" t="s">
        <v>682</v>
      </c>
      <c r="C6" s="4" t="s">
        <v>682</v>
      </c>
    </row>
    <row r="7" spans="1:3">
      <c r="A7" s="3" t="s">
        <v>683</v>
      </c>
    </row>
    <row r="8" spans="1:3">
      <c r="A8" s="4" t="s">
        <v>678</v>
      </c>
      <c r="B8" s="7" t="n">
        <v>1297572</v>
      </c>
      <c r="C8" s="7" t="n">
        <v>1244000</v>
      </c>
    </row>
    <row r="9" spans="1:3">
      <c r="A9" s="4" t="s">
        <v>679</v>
      </c>
      <c r="B9" s="5" t="n">
        <v>-1297572</v>
      </c>
      <c r="C9" s="5" t="n">
        <v>-1244000</v>
      </c>
    </row>
    <row r="10" spans="1:3">
      <c r="A10" s="4" t="s">
        <v>680</v>
      </c>
      <c r="B10" s="7" t="n">
        <v>0</v>
      </c>
      <c r="C10" s="7" t="n">
        <v>0</v>
      </c>
    </row>
    <row r="11" spans="1:3">
      <c r="A11" s="4" t="s">
        <v>684</v>
      </c>
      <c r="B11" s="4" t="s">
        <v>685</v>
      </c>
      <c r="C11" s="4" t="s">
        <v>685</v>
      </c>
    </row>
    <row r="12" spans="1:3">
      <c r="A12" s="3" t="s">
        <v>686</v>
      </c>
    </row>
    <row r="13" spans="1:3">
      <c r="A13" s="4" t="s">
        <v>678</v>
      </c>
      <c r="B13" s="7" t="n">
        <v>324386</v>
      </c>
      <c r="C13" s="7" t="n">
        <v>306000</v>
      </c>
    </row>
    <row r="14" spans="1:3">
      <c r="A14" s="4" t="s">
        <v>679</v>
      </c>
      <c r="B14" s="5" t="n">
        <v>-324386</v>
      </c>
      <c r="C14" s="5" t="n">
        <v>-306000</v>
      </c>
    </row>
    <row r="15" spans="1:3">
      <c r="A15" s="4" t="s">
        <v>680</v>
      </c>
      <c r="B15" s="7" t="n">
        <v>0</v>
      </c>
      <c r="C15" s="7" t="n">
        <v>0</v>
      </c>
    </row>
    <row r="16" spans="1:3">
      <c r="A16" s="4" t="s">
        <v>687</v>
      </c>
      <c r="B16" s="4" t="s">
        <v>688</v>
      </c>
      <c r="C16" s="4" t="s">
        <v>6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89</v>
      </c>
      <c r="B1" s="2" t="s">
        <v>1</v>
      </c>
    </row>
    <row r="2" spans="1:3">
      <c r="B2" s="2" t="s">
        <v>2</v>
      </c>
      <c r="C2" s="2" t="s">
        <v>67</v>
      </c>
    </row>
    <row r="3" spans="1:3">
      <c r="A3" s="3" t="s">
        <v>690</v>
      </c>
    </row>
    <row r="4" spans="1:3">
      <c r="A4" s="4" t="s">
        <v>691</v>
      </c>
      <c r="B4" s="7" t="n">
        <v>83884</v>
      </c>
      <c r="C4" s="7" t="n">
        <v>116135</v>
      </c>
    </row>
    <row r="5" spans="1:3">
      <c r="A5" s="4" t="s">
        <v>692</v>
      </c>
      <c r="B5" s="5" t="n">
        <v>2231</v>
      </c>
      <c r="C5" s="5" t="n">
        <v>1532</v>
      </c>
    </row>
    <row r="6" spans="1:3">
      <c r="A6" s="4" t="s">
        <v>693</v>
      </c>
      <c r="B6" s="5" t="n">
        <v>-23319</v>
      </c>
      <c r="C6" s="5" t="n">
        <v>-28753</v>
      </c>
    </row>
    <row r="7" spans="1:3">
      <c r="A7" s="4" t="s">
        <v>694</v>
      </c>
      <c r="B7" s="5" t="n">
        <v>-1040</v>
      </c>
      <c r="C7" s="5" t="n">
        <v>0</v>
      </c>
    </row>
    <row r="8" spans="1:3">
      <c r="A8" s="4" t="s">
        <v>695</v>
      </c>
      <c r="B8" s="5" t="n">
        <v>60154</v>
      </c>
      <c r="C8" s="5" t="n">
        <v>55586</v>
      </c>
    </row>
    <row r="9" spans="1:3">
      <c r="A9" s="4" t="s">
        <v>696</v>
      </c>
      <c r="B9" s="5" t="n">
        <v>0</v>
      </c>
      <c r="C9" s="5" t="n">
        <v>0</v>
      </c>
    </row>
    <row r="10" spans="1:3">
      <c r="A10" s="3" t="s">
        <v>697</v>
      </c>
    </row>
    <row r="11" spans="1:3">
      <c r="A11" s="4" t="s">
        <v>698</v>
      </c>
      <c r="B11" s="5" t="n">
        <v>2556</v>
      </c>
      <c r="C11" s="5" t="n">
        <v>24385</v>
      </c>
    </row>
    <row r="12" spans="1:3">
      <c r="A12" s="4" t="s">
        <v>699</v>
      </c>
      <c r="B12" s="5" t="n">
        <v>10771</v>
      </c>
      <c r="C12" s="5" t="n">
        <v>10802</v>
      </c>
    </row>
    <row r="13" spans="1:3">
      <c r="A13" s="4" t="s">
        <v>700</v>
      </c>
      <c r="B13" s="5" t="n">
        <v>-58947</v>
      </c>
      <c r="C13" s="5" t="n">
        <v>-57068</v>
      </c>
    </row>
    <row r="14" spans="1:3">
      <c r="A14" s="4" t="s">
        <v>701</v>
      </c>
      <c r="B14" s="5" t="n">
        <v>0</v>
      </c>
      <c r="C14" s="5" t="n">
        <v>0</v>
      </c>
    </row>
    <row r="15" spans="1:3">
      <c r="A15" s="4" t="s">
        <v>702</v>
      </c>
      <c r="B15" s="5" t="n">
        <v>158104</v>
      </c>
      <c r="C15" s="5" t="n">
        <v>247477</v>
      </c>
    </row>
    <row r="16" spans="1:3">
      <c r="A16" s="4" t="s">
        <v>703</v>
      </c>
      <c r="B16" s="5" t="n">
        <v>0</v>
      </c>
      <c r="C16" s="5" t="n">
        <v>0</v>
      </c>
    </row>
    <row r="17" spans="1:3">
      <c r="A17" s="3" t="s">
        <v>704</v>
      </c>
    </row>
    <row r="18" spans="1:3">
      <c r="A18" s="4" t="s">
        <v>705</v>
      </c>
      <c r="B18" s="5" t="n">
        <v>0</v>
      </c>
      <c r="C18" s="5" t="n">
        <v>0</v>
      </c>
    </row>
    <row r="19" spans="1:3">
      <c r="A19" s="4" t="s">
        <v>706</v>
      </c>
      <c r="B19" s="5" t="n">
        <v>7906</v>
      </c>
      <c r="C19" s="5" t="n">
        <v>8479</v>
      </c>
    </row>
    <row r="20" spans="1:3">
      <c r="A20" s="4" t="s">
        <v>707</v>
      </c>
      <c r="B20" s="5" t="n">
        <v>-652933</v>
      </c>
      <c r="C20" s="5" t="n">
        <v>-1001322</v>
      </c>
    </row>
    <row r="21" spans="1:3">
      <c r="A21" s="4" t="s">
        <v>708</v>
      </c>
      <c r="B21" s="5" t="n">
        <v>-496</v>
      </c>
      <c r="C21" s="5" t="n">
        <v>-2364</v>
      </c>
    </row>
    <row r="22" spans="1:3">
      <c r="A22" s="4" t="s">
        <v>709</v>
      </c>
      <c r="B22" s="5" t="n">
        <v>95480</v>
      </c>
      <c r="C22" s="5" t="n">
        <v>164602</v>
      </c>
    </row>
    <row r="23" spans="1:3">
      <c r="A23" s="4" t="s">
        <v>710</v>
      </c>
      <c r="B23" s="5" t="n">
        <v>0</v>
      </c>
      <c r="C23" s="5" t="n">
        <v>0</v>
      </c>
    </row>
    <row r="24" spans="1:3">
      <c r="A24" s="3" t="s">
        <v>711</v>
      </c>
    </row>
    <row r="25" spans="1:3">
      <c r="A25" s="4" t="s">
        <v>712</v>
      </c>
      <c r="B25" s="5" t="n">
        <v>86440</v>
      </c>
      <c r="C25" s="5" t="n">
        <v>140520</v>
      </c>
    </row>
    <row r="26" spans="1:3">
      <c r="A26" s="4" t="s">
        <v>713</v>
      </c>
      <c r="B26" s="5" t="n">
        <v>20908</v>
      </c>
      <c r="C26" s="5" t="n">
        <v>20814</v>
      </c>
    </row>
    <row r="27" spans="1:3">
      <c r="A27" s="4" t="s">
        <v>714</v>
      </c>
      <c r="B27" s="5" t="n">
        <v>-735199</v>
      </c>
      <c r="C27" s="5" t="n">
        <v>-1087144</v>
      </c>
    </row>
    <row r="28" spans="1:3">
      <c r="A28" s="4" t="s">
        <v>715</v>
      </c>
      <c r="B28" s="5" t="n">
        <v>-1536</v>
      </c>
      <c r="C28" s="5" t="n">
        <v>-2364</v>
      </c>
    </row>
    <row r="29" spans="1:3">
      <c r="A29" s="4" t="s">
        <v>716</v>
      </c>
      <c r="B29" s="5" t="n">
        <v>313738</v>
      </c>
      <c r="C29" s="5" t="n">
        <v>467665</v>
      </c>
    </row>
    <row r="30" spans="1:3">
      <c r="A30" s="4" t="s">
        <v>717</v>
      </c>
      <c r="B30" s="7" t="n">
        <v>0</v>
      </c>
      <c r="C30"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718</v>
      </c>
      <c r="B1" s="2" t="s">
        <v>719</v>
      </c>
    </row>
    <row r="2" spans="1:2">
      <c r="A2" s="3" t="s">
        <v>720</v>
      </c>
    </row>
    <row r="3" spans="1:2">
      <c r="A3" s="4" t="s">
        <v>721</v>
      </c>
      <c r="B3" s="5" t="n">
        <v>539507</v>
      </c>
    </row>
    <row r="4" spans="1:2">
      <c r="A4" s="4" t="s">
        <v>722</v>
      </c>
      <c r="B4" s="9" t="n">
        <v>0.2</v>
      </c>
    </row>
    <row r="5" spans="1:2">
      <c r="A5" s="4" t="s">
        <v>723</v>
      </c>
      <c r="B5" s="7" t="n">
        <v>1079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4:33Z</dcterms:created>
  <dcterms:modified xmlns:dcterms="http://purl.org/dc/terms/" xmlns:xsi="http://www.w3.org/2001/XMLSchema-instance" xsi:type="dcterms:W3CDTF">2017-05-15T15:04:33Z</dcterms:modified>
</cp:coreProperties>
</file>